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Common Stock (Tables)"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 Additional Infor" sheetId="23" state="visible" r:id="rId23"/>
    <sheet xmlns:r="http://schemas.openxmlformats.org/officeDocument/2006/relationships" name="Summary of Significant Accoun_3" sheetId="24" state="visible" r:id="rId24"/>
    <sheet xmlns:r="http://schemas.openxmlformats.org/officeDocument/2006/relationships" name="Fair Value Measurements - Sched" sheetId="25" state="visible" r:id="rId25"/>
    <sheet xmlns:r="http://schemas.openxmlformats.org/officeDocument/2006/relationships" name="Fair Value Measurements - Sch_2" sheetId="26" state="visible" r:id="rId26"/>
    <sheet xmlns:r="http://schemas.openxmlformats.org/officeDocument/2006/relationships" name="Fair Value Measurements - Addit"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Accrued Expenses - Schedule of " sheetId="30" state="visible" r:id="rId30"/>
    <sheet xmlns:r="http://schemas.openxmlformats.org/officeDocument/2006/relationships" name="Common Stock - Summary of Reser" sheetId="31" state="visible" r:id="rId31"/>
    <sheet xmlns:r="http://schemas.openxmlformats.org/officeDocument/2006/relationships" name="Common Stock - Additional Infor" sheetId="32" state="visible" r:id="rId32"/>
    <sheet xmlns:r="http://schemas.openxmlformats.org/officeDocument/2006/relationships" name="Stock-Based Compensation - Summ" sheetId="33" state="visible" r:id="rId33"/>
    <sheet xmlns:r="http://schemas.openxmlformats.org/officeDocument/2006/relationships" name="Stock-Based Compensation - Addi" sheetId="34" state="visible" r:id="rId34"/>
    <sheet xmlns:r="http://schemas.openxmlformats.org/officeDocument/2006/relationships" name="Stock-Based Compensation - Su_2" sheetId="35" state="visible" r:id="rId35"/>
    <sheet xmlns:r="http://schemas.openxmlformats.org/officeDocument/2006/relationships" name="Net Loss Per Share - Computatio" sheetId="36" state="visible" r:id="rId36"/>
    <sheet xmlns:r="http://schemas.openxmlformats.org/officeDocument/2006/relationships" name="Net Loss Per Share - Potential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APT</t>
        </is>
      </c>
      <c r="C9" s="4" t="inlineStr">
        <is>
          <t xml:space="preserve"> </t>
        </is>
      </c>
    </row>
    <row r="10">
      <c r="A10" s="4" t="inlineStr">
        <is>
          <t>Entity Registrant Name</t>
        </is>
      </c>
      <c r="B10" s="4" t="inlineStr">
        <is>
          <t>RAPT Therapeutics, Inc.</t>
        </is>
      </c>
      <c r="C10" s="4" t="inlineStr">
        <is>
          <t xml:space="preserve"> </t>
        </is>
      </c>
    </row>
    <row r="11">
      <c r="A11" s="4" t="inlineStr">
        <is>
          <t>Entity Central Index Key</t>
        </is>
      </c>
      <c r="B11" s="4" t="inlineStr">
        <is>
          <t>000167377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97</t>
        </is>
      </c>
      <c r="C18" s="4" t="inlineStr">
        <is>
          <t xml:space="preserve"> </t>
        </is>
      </c>
    </row>
    <row r="19">
      <c r="A19" s="4" t="inlineStr">
        <is>
          <t>Entity Tax Identification Number</t>
        </is>
      </c>
      <c r="B19" s="4" t="inlineStr">
        <is>
          <t>47-3313701</t>
        </is>
      </c>
      <c r="C19" s="4" t="inlineStr">
        <is>
          <t xml:space="preserve"> </t>
        </is>
      </c>
    </row>
    <row r="20">
      <c r="A20" s="4" t="inlineStr">
        <is>
          <t>Entity Address, Address Line One</t>
        </is>
      </c>
      <c r="B20" s="4" t="inlineStr">
        <is>
          <t>561 Eccles Avenue</t>
        </is>
      </c>
      <c r="C20" s="4" t="inlineStr">
        <is>
          <t xml:space="preserve"> </t>
        </is>
      </c>
    </row>
    <row r="21">
      <c r="A21" s="4" t="inlineStr">
        <is>
          <t>Entity Address, City or Town</t>
        </is>
      </c>
      <c r="B21" s="4" t="inlineStr">
        <is>
          <t>South San Francisco</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080</t>
        </is>
      </c>
      <c r="C23" s="4" t="inlineStr">
        <is>
          <t xml:space="preserve"> </t>
        </is>
      </c>
    </row>
    <row r="24">
      <c r="A24" s="4" t="inlineStr">
        <is>
          <t>City Area Code</t>
        </is>
      </c>
      <c r="B24" s="4" t="inlineStr">
        <is>
          <t>650</t>
        </is>
      </c>
      <c r="C24" s="4" t="inlineStr">
        <is>
          <t xml:space="preserve"> </t>
        </is>
      </c>
    </row>
    <row r="25">
      <c r="A25" s="4" t="inlineStr">
        <is>
          <t>Local Phone Number</t>
        </is>
      </c>
      <c r="B25" s="4" t="inlineStr">
        <is>
          <t>489-9000</t>
        </is>
      </c>
      <c r="C25" s="4" t="inlineStr">
        <is>
          <t xml:space="preserve"> </t>
        </is>
      </c>
    </row>
    <row r="26">
      <c r="A26" s="4" t="inlineStr">
        <is>
          <t>Entity Common Stock, Shares Outstanding</t>
        </is>
      </c>
      <c r="B26" s="4" t="inlineStr">
        <is>
          <t xml:space="preserve"> </t>
        </is>
      </c>
      <c r="C26" s="5" t="n">
        <v>132288686</v>
      </c>
    </row>
    <row r="27">
      <c r="A27" s="4" t="inlineStr">
        <is>
          <t>Entity Interactive Data Current</t>
        </is>
      </c>
      <c r="B27" s="4" t="inlineStr">
        <is>
          <t>Yes</t>
        </is>
      </c>
      <c r="C27" s="4" t="inlineStr">
        <is>
          <t xml:space="preserve"> </t>
        </is>
      </c>
    </row>
    <row r="28">
      <c r="A28" s="4" t="inlineStr">
        <is>
          <t>Title of 12(b) Security</t>
        </is>
      </c>
      <c r="B28" s="4" t="inlineStr">
        <is>
          <t>Common Stock $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Fair value accounting is applied for all financial assets and liabilities that are recognized or disclosed at fair value in the financial statements on a recurring basis (at least annually). Financial instruments include cash and cash equivalents, marketable securities, accounts payable and accrued expens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The Company estimates the fair values of investments in corporate debt securities, commercial paper and U.S. government agency securities using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equivalents and marketable securities, all of which are classified as available-for-sale securities and measured at fair value on a recurring basis, consisted of the following (in thousands):
As of March 31, 2025
Fair Value Amortized Unrealized Unrealized Fair
Financial assets:
Money market funds Level 1 $ 21,410 $ — $ — $ 21,410
Corporate debt Level 2 33,612 16 ( 3 ) 33,625
Asset-backed securities Level 2 6,667 1 — 6,668
Commercial paper Level 2 65,938 2 ( 1 ) 65,939
U.S. government agency securities Level 2 51,614 21 ( 1 ) 51,634
Subtotal 179,241 40 — ( 5 ) — 179,276
Less: Cash equivalents ( 60,257 ) — — ( 60,257 )
Marketable securities $ 118,984 $ 40 $ ( 5 ) $ 119,019
As of December 31, 2024
Fair Value Amortized Unrealized Unrealized Fair
Financial assets:
Money market funds Level 1 $ 152,776 $ — $ — $ 152,776
Corporate debt Level 2 17,772 21 ( 3 ) 17,790
Asset-backed securities Level 2 3,820 5 — 3,825
Commercial paper Level 2 16,795 — — 16,795
U.S. government agency securities Level 2 39,743 27 — 39,770
Subtotal 230,906 53 ( 3 ) 230,956
Less: Cash equivalents ( 169,636 ) — — ( 169,636 )
Marketable securities $ 61,270 $ 53 $ ( 3 ) $ 61,320 As of March 31, 2025, the unrealized losses on the Company’s securities that were in an unrealized loss position were caused by interest rate changes and were not attributable to credit losses. As of March 31, 2025, the Company held marketable securities with an aggregate unrealized loss position of $ 5,000 that had an aggregate fair value of $ 19.8 million. The Company does not intend to sell the securities that are in an unrealized loss position and the Company believes it is more likely than not that the investments will be held until recovery of the amortized cost bases. The Company did no t record an allowance for credit losses or other impairment charges related to its marketable securities as of March 31, 2025. The following table presents the remaining contractual maturities of the Company’s marketable securities as of March 31, 2025 (in thousands):
March 31, 2025
Maturing in one year or less $ 109,988
Maturing after one year through five years 9,031
Total $ 119,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March 31, December 31,
2025 2024
Laboratory equipment $ 7,073 $ 7,035
Leasehold improvements 3,295 3,295
Computer equipment 690 707
Furniture and fixtures 411 411
Total property and equipment 11,469 11,448
Less accumulated depreciation and amortization ( 10,311 ) ( 10,081 )
Property and equipment, net $ 1,158 $ 1,367 Depreciation and amortization expense was $ 0.3 million for each of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March 31, December 31,
2025 2024
Accrued research and development expenses $ 1,470 $ 1,239
Accrued compensation 2,690 6,723
Accrued professional and consulting services 631 1,493
Other 137 142
Total accrued expenses $ 4,928 $ 9,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6. Common Stock As of March 31, 2025, the Company had reserved the following shares of common stock for future issuance:
Options issued and outstanding under the 2019 Equity Incentive Plan, 12,400,606
Shares available for future grants under the 2025 Inducement Plan 500,000
Shares available for future grants under the 2019 Equity Incentive Plan 1,373,992
Pre-funded warrants issued and outstanding 83,403,425
Shares reserved under the 2019 Employee Stock Purchase Plan 732,643
Total 98,410,666 On August 11, 2023, the Company filed a shelf registration statement on Form S-3 with the SEC, which was declared effective on August 17, 2023, related to the sale and issuance of up to $ 450 million of the Company’s securities, including up to $ 150 million of shares of common stock that may be offered and sold from time to time in one or more “at-the-market” offerings pursuant to a Controlled Equity Offering SM Sales Agreement (the “ATM Sales Agreement”) with Cantor Fitzgerald &amp; Co. (“Cantor”) and Leerink Partners LLC. No shares were sold during the three months ended March 31, 2025 under the ATM Sales Agreement. During the three months ended March 31, 2024 , the Company sold 365,316 shares of common stock in “at-the-market” offerings pursuant to the ATM Sales Agreement for net proceeds of $ 9.0 million, after deducting commissions and other offering related costs. As of March 31, 2025 , $ 140.6 million remained available under the ATM Sale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7. Stock-Based Compensatio n 2025 Inducement Plan On March 25, 2025, the Company’s board of directors adopted the RAPT Therapeutics, Inc. Inducement Plan (“2025 Inducement Plan”) and reserved 50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 As of March 31, 2025, no awards had been granted under the 2025 Inducement Plan. Stock option activity under the 2019 Equity Incentive Plan (the “2019 Plan”) is set forth below for the three months ended March 31, 2025:
Weighted Average
Average Remaining Aggregate
Number of Exercise Contractual Intrinsic
Shares Price Per Term Value
Outstanding Share (Years) (in thousands)
Balances at December 31, 2024 5,005,320 $ 20.94 7.2 $ 1
Stock options granted 7,523,039 1.14
Stock options exercised — —
Stock options forfeited ( 127,753 ) 21.71
Balances at March 31, 2025 12,400,606 $ 8.92 8.6 $ 588 As of March 31, 2025 , 1,373,992 shares remained available for issuance under the 2019 Plan. Stock-based compensation expense Total stock-based compensation expense recognized for options and RSUs granted to both employees and non-employees and for the 2019 Employee Stock Purchase Plan (the “2019 ESPP”) was as follows (in thousands):
For the Three Months
2025 2024
Research and development $ 1,873 $ 2,637
General and administrative 2,775 2,761
Total stock-based compensation expense $ 4,648 $ 5,398 As of March 31, 2025 , unrecognized stock-based compensation expense related to outstanding unvested stock options and RSUs that are expected to vest was $ 34.0 million. This unrecognized stock-based compensation expense is expected to be recognized over 2.5 years. The Company recorded stock-based compensation expense related to the 2019 ESPP of $ 0.3 million for each of the three months ended March 31, 2025 and 2024. Repricing of stock options On November 12, 2024, the compensation committee of the board of directors approved an option repricing, effective November 13, 2024 (the “Effective Date”). The repricing generally applied to options to purchase shares of the Company’s common stock that: (i) were granted under the 2019 Plan; (ii) as of the Effective Date, were held by the Company’s then-current employees and consultants (subject to the caveat below) (each, an “Eligible Participant”); and (iii) had an exercise price per share greater than $ 8.00 (the “Eligible Options”). The Eligible Options include options held by certain of the Company's executive officers. Options held by non-employee members of the Board were not eligible for the repricing program. As of the Effective Date, the Eligible Options were immediately repriced such that the exercise price per share for such options was reduced to the closing price of the Company’s common stock per share on the Effective Date, subject to certain retention requirements outlined below. The closing price of the Company’s common stock per share on the Effective Date was $ 1.57 , which became the reduced exercise price per share for the Eligible Options. If an employee exercises Eligible Options in advance of the end of the retention period as described below, the employee will be required to pay a premium exercise price equal to the original exercise price per share of the Eligible Options. There were no changes to the number of shares underlying the Eligible Options or to the vesting schedules or expiration dates of the Eligible Options. In order to exercise the Eligible Options at the reduced exercise price, holders of the Eligible Options are required to remain in service with the Company through the end of the relevant retention period. The retention period begins on the Effective Date and ends on the earliest of the following: (i) the date 12 months following the Effective Date; (ii) a Change in Control (as defined in the 2019 Plan) if the Eligible Options are not assumed or continued by the successor or acquiror entity (or its parent company) in such Change in Control or substituted for a similar award of the successor or acquiror entity (or its parent company); or (iii) the option holder’s termination of Continuous Service (as defined in the 2019 Plan) (a) due to such individual’s death or disability, (b) by the Company (or successor entity in a Change in Control) other than for Cause (as defined in the applicable 2019 Plan) or (c) due to such option holder’s resignation on or following a Change in Control under certain circumstances. As of the Effective Date, the total number of shares underlying all Eligible Options was 3.9 million shares. The effect of the repricing resulted in total incremental stock-based compensation expense of $ 1.6 million, $ 0.5 million of which will be recognized on a straight-line basis through the end of the retention period, while the remaining $ 1.1 million will be recognized on a straight-line basis over the original vesting period for those options that vest after the end of the retention period. The incremental stock-based compensation expense was calculated using the Monte Carlo option-pricing model. For the three months ended March 31, 2025 , the Company recognized incremental stock-based compensation expense totaling $ 0.2 million associated with the option repricing, which is included in general and administrative and research and development expense on the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8. Net Loss Per Share Net loss per share The following table sets forth the computation of the basic and diluted net loss per share for the three months ended March 31, 2025 and 2024 (in thousands, except share and per share data):
Three Months Ended
2025 2024
Numerator:
Net loss $ ( 17,165 ) $ ( 30,521 )
Denominator:
Weighted average shares of common stock 132,006,828 34,625,365
Weighted average pre-funded warrants to purchase common stock 83,403,425 4,000,000
Weighted-average shares used to compute net loss per share, basic and diluted 215,410,253 38,625,365
Net loss per share, basic and diluted $ ( 0.08 ) $ ( 0.79 ) Potential dilutive securities that were not included in the diluted per share calculations because they would be anti-dilutive were as follows:
As of March 31,
2025 2024
Stock options issued and outstanding under the 2019 Plan and 2015 Stock Plan 12,400,606 5,484,490
Estimated shares issuable under the 2019 ESPP 256,438 61,848
Total 12,657,044 5,546,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balance sheet as of December 31, 2024 has been derived from the audited financial statements as of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included in its Annual Report on Form 10-K for the year ended December 31, 2024 filed on March 6, 2025 with the Securities and Exchange Commission (“SEC”).</t>
        </is>
      </c>
    </row>
    <row r="5">
      <c r="A5" s="4" t="inlineStr">
        <is>
          <t>Segments</t>
        </is>
      </c>
      <c r="B5" s="4" t="inlineStr">
        <is>
          <t xml:space="preserve">Segments Operating segments are defined as components of an entity for which separate financial information is available and that are regularly reviewed by the chief operating decision maker (“CODM”) in deciding how to allocate resources to an individual segment and in assessing performance. The Company’s CODM is its chief executive officer , Brian Wong, M.D., Ph.D. Based on the information used by the CODM to allocate resources, the Company has determined it operates in one segment. The CODM assesses performance for the Company’s operating segment and decides how to allocate resources based on the Company’s cash runway and net loss that also is reported on the statements of operations and comprehensive loss as net loss. Net loss is used to monitor budget versus actual results. The measure of segment assets is reported on the balance sheets as total assets. As of March 31, 2025 and December 31, 2024 , all of the Company’s property and equipment was maintained in the United States. </t>
        </is>
      </c>
    </row>
    <row r="6">
      <c r="A6" s="4" t="inlineStr">
        <is>
          <t>Stock-Based Compensation</t>
        </is>
      </c>
      <c r="B6" s="4" t="inlineStr">
        <is>
          <t>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t>
        </is>
      </c>
    </row>
    <row r="7">
      <c r="A7" s="4" t="inlineStr">
        <is>
          <t>Net Loss Per Share</t>
        </is>
      </c>
      <c r="B7" s="4" t="inlineStr">
        <is>
          <t>Net Loss Per Share Basic net loss per share is computed by dividing the net loss by the weighted average number of common shares outstanding and weighted average number of outstanding pre-funded warrants to purchase common stock during the period, without consideration of potential dilutive securities. Diluted net loss per common share is computed by dividing the net loss by the sum of the weighted average number of common shares and weighted average number of outstanding pre-funded warrants to purchase common stock plus the number of potential dilutive securities outstanding during the period calculated in accordance with the treasury stock method. Diluted net loss per share is the same as basic net loss per share since the effect of potentially dilutive securities is anti-dilutive. The pre-funded common stock warrants are included in the calculation of basic and diluted net loss per share as the exercise price of $ 0.001 per share is non-substantive and the shares are issuable for little or no consideration.</t>
        </is>
      </c>
    </row>
    <row r="8">
      <c r="A8" s="4" t="inlineStr">
        <is>
          <t>Marketable Securities</t>
        </is>
      </c>
      <c r="B8" s="4" t="inlineStr">
        <is>
          <t>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cost of marketable securities is adjusted for amortization of premiums and accretion of discounts to maturity, which is included in other income, net on the condensed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t>
        </is>
      </c>
    </row>
    <row r="9">
      <c r="A9" s="4" t="inlineStr">
        <is>
          <t>Impairment of Long-Lived Assets</t>
        </is>
      </c>
      <c r="B9" s="4" t="inlineStr">
        <is>
          <t>Impairment of Long-Lived Assets The Company evaluates its long-lived assets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o date, there have been no such impairment losses.</t>
        </is>
      </c>
    </row>
    <row r="10">
      <c r="A10" s="4" t="inlineStr">
        <is>
          <t>Leases</t>
        </is>
      </c>
      <c r="B10" s="4" t="inlineStr">
        <is>
          <t>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t>
        </is>
      </c>
    </row>
    <row r="11">
      <c r="A11" s="4" t="inlineStr">
        <is>
          <t>Recent Accounting Pronouncements</t>
        </is>
      </c>
      <c r="B11" s="4" t="inlineStr">
        <is>
          <t>Recent Accounting Pronouncements From time to time, new accounting pronouncements are issued by the Financial Accounting Standards Board (“FASB”) or other standard setting bodies and adopted by the Company as of the specified effective date. In November 2023, the FASB issued Accounting Standards Update (“ASU”) No. 2023-07, Segment Reporting (Topic 280): Improvements to Reportable Segment Disclosures (“ASU No. 2023-07”),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amendments in this ASU should be applied retrospectively to all prior periods presented in the financial statements. The Company retrospectively adopted ASU 2023-07 on January 1, 2024 and adopted it for its interim reporting starting with the quarter ended March 31, 2025. The adoption of ASU 2023-07 did no t have a material impact on the Company’s financial statements. Recent Accounting Pronouncements Not Yet Adopted In November 2024, the FASB issued ASU No. 2024-03, Income Statement - Reporting Comprehensive Income - Expense Disaggregation Disclosures (“ASU No. 2024-03”). ASU No. 2024-03 requires disaggregated disclosures of certain categories of expenses in the notes to the financial statements that are included in expense line items on the face of the income statement in annual and interim periods. ASU No. 2024-03 is effective for annual periods beginning after December 15, 2026 and interim periods beginning after December 15, 2027. The Company is currently evaluating the impact of this guidance on its financial statements and related disclosures. In December 2023, the FASB issued ASU No. 2023-09, Improvements to Income Tax Disclosures (“ASU No. 2023-09”),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is standard on the income tax disclosures with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and Marketable Securities Classified as Available-for-Sale Securities Measured at Fair Value on Recurring Basis</t>
        </is>
      </c>
      <c r="B4" s="4" t="inlineStr">
        <is>
          <t xml:space="preserve">Cash equivalents and marketable securities, all of which are classified as available-for-sale securities and measured at fair value on a recurring basis, consisted of the following (in thousands):
As of March 31, 2025
Fair Value Amortized Unrealized Unrealized Fair
Financial assets:
Money market funds Level 1 $ 21,410 $ — $ — $ 21,410
Corporate debt Level 2 33,612 16 ( 3 ) 33,625
Asset-backed securities Level 2 6,667 1 — 6,668
Commercial paper Level 2 65,938 2 ( 1 ) 65,939
U.S. government agency securities Level 2 51,614 21 ( 1 ) 51,634
Subtotal 179,241 40 — ( 5 ) — 179,276
Less: Cash equivalents ( 60,257 ) — — ( 60,257 )
Marketable securities $ 118,984 $ 40 $ ( 5 ) $ 119,019
As of December 31, 2024
Fair Value Amortized Unrealized Unrealized Fair
Financial assets:
Money market funds Level 1 $ 152,776 $ — $ — $ 152,776
Corporate debt Level 2 17,772 21 ( 3 ) 17,790
Asset-backed securities Level 2 3,820 5 — 3,825
Commercial paper Level 2 16,795 — — 16,795
U.S. government agency securities Level 2 39,743 27 — 39,770
Subtotal 230,906 53 ( 3 ) 230,956
Less: Cash equivalents ( 169,636 ) — — ( 169,636 )
Marketable securities $ 61,270 $ 53 $ ( 3 ) $ 61,320 </t>
        </is>
      </c>
    </row>
    <row r="5">
      <c r="A5" s="4" t="inlineStr">
        <is>
          <t>Schedule of Remaining Contractual Maturities of Marketable Securities</t>
        </is>
      </c>
      <c r="B5" s="4" t="inlineStr">
        <is>
          <t xml:space="preserve">The following table presents the remaining contractual maturities of the Company’s marketable securities as of March 31, 2025 (in thousands):
March 31, 2025
Maturing in one year or less $ 109,988
Maturing after one year through five years 9,031
Total $ 119,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December 31,
2025 2024
Laboratory equipment $ 7,073 $ 7,035
Leasehold improvements 3,295 3,295
Computer equipment 690 707
Furniture and fixtures 411 411
Total property and equipment 11,469 11,448
Less accumulated depreciation and amortization ( 10,311 ) ( 10,081 )
Property and equipment, net $ 1,158 $ 1,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2025 2024
Accrued research and development expenses $ 1,470 $ 1,239
Accrued compensation 2,690 6,723
Accrued professional and consulting services 631 1,493
Other 137 142
Total accrued expenses $ 4,928 $ 9,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257</v>
      </c>
      <c r="C3" s="6" t="n">
        <v>169735</v>
      </c>
    </row>
    <row r="4">
      <c r="A4" s="4" t="inlineStr">
        <is>
          <t>Marketable securities</t>
        </is>
      </c>
      <c r="B4" s="5" t="n">
        <v>119019</v>
      </c>
      <c r="C4" s="5" t="n">
        <v>61320</v>
      </c>
    </row>
    <row r="5">
      <c r="A5" s="4" t="inlineStr">
        <is>
          <t>Prepaid expenses and other current assets</t>
        </is>
      </c>
      <c r="B5" s="5" t="n">
        <v>3920</v>
      </c>
      <c r="C5" s="5" t="n">
        <v>4181</v>
      </c>
    </row>
    <row r="6">
      <c r="A6" s="4" t="inlineStr">
        <is>
          <t>Total current assets</t>
        </is>
      </c>
      <c r="B6" s="5" t="n">
        <v>183196</v>
      </c>
      <c r="C6" s="5" t="n">
        <v>235236</v>
      </c>
    </row>
    <row r="7">
      <c r="A7" s="4" t="inlineStr">
        <is>
          <t>Property and equipment, net</t>
        </is>
      </c>
      <c r="B7" s="5" t="n">
        <v>1158</v>
      </c>
      <c r="C7" s="5" t="n">
        <v>1367</v>
      </c>
    </row>
    <row r="8">
      <c r="A8" s="4" t="inlineStr">
        <is>
          <t>Operating lease right-of-use assets</t>
        </is>
      </c>
      <c r="B8" s="5" t="n">
        <v>2827</v>
      </c>
      <c r="C8" s="5" t="n">
        <v>3333</v>
      </c>
    </row>
    <row r="9">
      <c r="A9" s="4" t="inlineStr">
        <is>
          <t>Other assets</t>
        </is>
      </c>
      <c r="B9" s="5" t="n">
        <v>389</v>
      </c>
      <c r="C9" s="5" t="n">
        <v>389</v>
      </c>
    </row>
    <row r="10">
      <c r="A10" s="4" t="inlineStr">
        <is>
          <t>Total assets</t>
        </is>
      </c>
      <c r="B10" s="5" t="n">
        <v>187570</v>
      </c>
      <c r="C10" s="5" t="n">
        <v>240325</v>
      </c>
    </row>
    <row r="11">
      <c r="A11" s="3" t="inlineStr">
        <is>
          <t>Current liabilities:</t>
        </is>
      </c>
      <c r="B11" s="4" t="inlineStr">
        <is>
          <t xml:space="preserve"> </t>
        </is>
      </c>
      <c r="C11" s="4" t="inlineStr">
        <is>
          <t xml:space="preserve"> </t>
        </is>
      </c>
    </row>
    <row r="12">
      <c r="A12" s="4" t="inlineStr">
        <is>
          <t>Accounts payable</t>
        </is>
      </c>
      <c r="B12" s="5" t="n">
        <v>1295</v>
      </c>
      <c r="C12" s="5" t="n">
        <v>1275</v>
      </c>
    </row>
    <row r="13">
      <c r="A13" s="4" t="inlineStr">
        <is>
          <t>Accrued expenses</t>
        </is>
      </c>
      <c r="B13" s="5" t="n">
        <v>4928</v>
      </c>
      <c r="C13" s="5" t="n">
        <v>9597</v>
      </c>
    </row>
    <row r="14">
      <c r="A14" s="4" t="inlineStr">
        <is>
          <t>License fees payable</t>
        </is>
      </c>
      <c r="B14" s="4" t="inlineStr">
        <is>
          <t xml:space="preserve"> </t>
        </is>
      </c>
      <c r="C14" s="5" t="n">
        <v>35000</v>
      </c>
    </row>
    <row r="15">
      <c r="A15" s="4" t="inlineStr">
        <is>
          <t>Operating lease liabilities, current</t>
        </is>
      </c>
      <c r="B15" s="5" t="n">
        <v>2315</v>
      </c>
      <c r="C15" s="5" t="n">
        <v>2422</v>
      </c>
    </row>
    <row r="16">
      <c r="A16" s="4" t="inlineStr">
        <is>
          <t>Other current liabilities</t>
        </is>
      </c>
      <c r="B16" s="5" t="n">
        <v>140</v>
      </c>
      <c r="C16" s="5" t="n">
        <v>57</v>
      </c>
    </row>
    <row r="17">
      <c r="A17" s="4" t="inlineStr">
        <is>
          <t>Total current liabilities</t>
        </is>
      </c>
      <c r="B17" s="5" t="n">
        <v>8678</v>
      </c>
      <c r="C17" s="5" t="n">
        <v>48351</v>
      </c>
    </row>
    <row r="18">
      <c r="A18" s="4" t="inlineStr">
        <is>
          <t>Operating lease liabilities, non-current</t>
        </is>
      </c>
      <c r="B18" s="5" t="n">
        <v>1520</v>
      </c>
      <c r="C18" s="5" t="n">
        <v>2070</v>
      </c>
    </row>
    <row r="19">
      <c r="A19" s="4" t="inlineStr">
        <is>
          <t>Total liabilities</t>
        </is>
      </c>
      <c r="B19" s="5" t="n">
        <v>10198</v>
      </c>
      <c r="C19" s="5" t="n">
        <v>5042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t>
        </is>
      </c>
      <c r="B22" s="4" t="inlineStr">
        <is>
          <t xml:space="preserve"> </t>
        </is>
      </c>
      <c r="C22" s="4" t="inlineStr">
        <is>
          <t xml:space="preserve"> </t>
        </is>
      </c>
    </row>
    <row r="23">
      <c r="A23" s="4" t="inlineStr">
        <is>
          <t>Common stock</t>
        </is>
      </c>
      <c r="B23" s="5" t="n">
        <v>13</v>
      </c>
      <c r="C23" s="5" t="n">
        <v>13</v>
      </c>
    </row>
    <row r="24">
      <c r="A24" s="4" t="inlineStr">
        <is>
          <t>Additional paid-in capital</t>
        </is>
      </c>
      <c r="B24" s="5" t="n">
        <v>809036</v>
      </c>
      <c r="C24" s="5" t="n">
        <v>804388</v>
      </c>
    </row>
    <row r="25">
      <c r="A25" s="4" t="inlineStr">
        <is>
          <t>Accumulated other comprehensive income</t>
        </is>
      </c>
      <c r="B25" s="5" t="n">
        <v>35</v>
      </c>
      <c r="C25" s="5" t="n">
        <v>50</v>
      </c>
    </row>
    <row r="26">
      <c r="A26" s="4" t="inlineStr">
        <is>
          <t>Accumulated deficit</t>
        </is>
      </c>
      <c r="B26" s="5" t="n">
        <v>-631712</v>
      </c>
      <c r="C26" s="5" t="n">
        <v>-614547</v>
      </c>
    </row>
    <row r="27">
      <c r="A27" s="4" t="inlineStr">
        <is>
          <t>Total stockholders' equity</t>
        </is>
      </c>
      <c r="B27" s="5" t="n">
        <v>177372</v>
      </c>
      <c r="C27" s="5" t="n">
        <v>189904</v>
      </c>
    </row>
    <row r="28">
      <c r="A28" s="4" t="inlineStr">
        <is>
          <t>Total liabilities and stockholders' equity</t>
        </is>
      </c>
      <c r="B28" s="6" t="n">
        <v>187570</v>
      </c>
      <c r="C28" s="6" t="n">
        <v>240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ummary of Reserved Shares of Common Stock for Future Issuance</t>
        </is>
      </c>
      <c r="B4" s="4" t="inlineStr">
        <is>
          <t xml:space="preserve">As of March 31, 2025, the Company had reserved the following shares of common stock for future issuance:
Options issued and outstanding under the 2019 Equity Incentive Plan, 12,400,606
Shares available for future grants under the 2025 Inducement Plan 500,000
Shares available for future grants under the 2019 Equity Incentive Plan 1,373,992
Pre-funded warrants issued and outstanding 83,403,425
Shares reserved under the 2019 Employee Stock Purchase Plan 732,643
Total 98,410,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Stock option activity under the 2019 Equity Incentive Plan (the “2019 Plan”) is set forth below for the three months ended March 31, 2025:
Weighted Average
Average Remaining Aggregate
Number of Exercise Contractual Intrinsic
Shares Price Per Term Value
Outstanding Share (Years) (in thousands)
Balances at December 31, 2024 5,005,320 $ 20.94 7.2 $ 1
Stock options granted 7,523,039 1.14
Stock options exercised — —
Stock options forfeited ( 127,753 ) 21.71
Balances at March 31, 2025 12,400,606 $ 8.92 8.6 $ 588 </t>
        </is>
      </c>
    </row>
    <row r="5">
      <c r="A5" s="4" t="inlineStr">
        <is>
          <t>Summary of Stock-based Compensation Expense</t>
        </is>
      </c>
      <c r="B5" s="4" t="inlineStr">
        <is>
          <t xml:space="preserve">Total stock-based compensation expense recognized for options and RSUs granted to both employees and non-employees and for the 2019 Employee Stock Purchase Plan (the “2019 ESPP”) was as follows (in thousands):
For the Three Months
2025 2024
Research and development $ 1,873 $ 2,637
General and administrative 2,775 2,761
Total stock-based compensation expense $ 4,648 $ 5,3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for the three months ended March 31, 2025 and 2024 (in thousands, except share and per share data):
Three Months Ended
2025 2024
Numerator:
Net loss $ ( 17,165 ) $ ( 30,521 )
Denominator:
Weighted average shares of common stock 132,006,828 34,625,365
Weighted average pre-funded warrants to purchase common stock 83,403,425 4,000,000
Weighted-average shares used to compute net loss per share, basic and diluted 215,410,253 38,625,365
Net loss per share, basic and diluted $ ( 0.08 ) $ ( 0.79 )</t>
        </is>
      </c>
    </row>
    <row r="5">
      <c r="A5" s="4" t="inlineStr">
        <is>
          <t>Potential Dilutive Securities not Included in Diluted per Share Calculations</t>
        </is>
      </c>
      <c r="B5" s="4" t="inlineStr">
        <is>
          <t xml:space="preserve">Potential dilutive securities that were not included in the diluted per share calculations because they would be anti-dilutive were as follows:
As of March 31,
2025 2024
Stock options issued and outstanding under the 2019 Plan and 2015 Stock Plan 12,400,606 5,484,490
Estimated shares issuable under the 2019 ESPP 256,438 61,848
Total 12,657,044 5,546,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Additional Information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17165</v>
      </c>
      <c r="C4" s="6" t="n">
        <v>30521</v>
      </c>
    </row>
    <row r="5">
      <c r="A5" s="4" t="inlineStr">
        <is>
          <t>Cash used in operations and capital expenditures</t>
        </is>
      </c>
      <c r="B5" s="5" t="n">
        <v>52500</v>
      </c>
      <c r="C5" s="4" t="inlineStr">
        <is>
          <t xml:space="preserve"> </t>
        </is>
      </c>
    </row>
    <row r="6">
      <c r="A6" s="4" t="inlineStr">
        <is>
          <t>Cash and cash equivalents and marketable securities</t>
        </is>
      </c>
      <c r="B6" s="5" t="n">
        <v>179300</v>
      </c>
      <c r="C6" s="4" t="inlineStr">
        <is>
          <t xml:space="preserve"> </t>
        </is>
      </c>
    </row>
    <row r="7">
      <c r="A7" s="4" t="inlineStr">
        <is>
          <t>Working capital</t>
        </is>
      </c>
      <c r="B7" s="6" t="n">
        <v>174500</v>
      </c>
      <c r="C7"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3 Months Ended</t>
        </is>
      </c>
    </row>
    <row r="2">
      <c r="B2" s="2" t="inlineStr">
        <is>
          <t>Mar. 31, 2025 USD ($) $ / shares</t>
        </is>
      </c>
    </row>
    <row r="3">
      <c r="A3" s="3" t="inlineStr">
        <is>
          <t>Significant Accounting Policies [Line Items]</t>
        </is>
      </c>
      <c r="B3" s="4" t="inlineStr">
        <is>
          <t xml:space="preserve"> </t>
        </is>
      </c>
    </row>
    <row r="4">
      <c r="A4" s="4" t="inlineStr">
        <is>
          <t>Impairment losses on long-lived assets | $</t>
        </is>
      </c>
      <c r="B4" s="6" t="n">
        <v>0</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performance for the Company’s operating segment and decides how to allocate resources based on the Company’s cash runway and net loss that also is reported on the statements of operations and comprehensive loss as net loss. Net loss is used to monitor budget versus actual results. The measure of segment assets is reported on the balance sheets as total assets.</t>
        </is>
      </c>
    </row>
    <row r="7">
      <c r="A7" s="4" t="inlineStr">
        <is>
          <t>Pre-funded Warrants</t>
        </is>
      </c>
      <c r="B7" s="4" t="inlineStr">
        <is>
          <t xml:space="preserve"> </t>
        </is>
      </c>
    </row>
    <row r="8">
      <c r="A8" s="3" t="inlineStr">
        <is>
          <t>Significant Accounting Policies [Line Items]</t>
        </is>
      </c>
      <c r="B8" s="4" t="inlineStr">
        <is>
          <t xml:space="preserve"> </t>
        </is>
      </c>
    </row>
    <row r="9">
      <c r="A9" s="4" t="inlineStr">
        <is>
          <t>Exercise price per warrant share | $ / shares</t>
        </is>
      </c>
      <c r="B9" s="8" t="n">
        <v>0.001</v>
      </c>
    </row>
    <row r="10">
      <c r="A10" s="4" t="inlineStr">
        <is>
          <t>ASU No. 2023-07</t>
        </is>
      </c>
      <c r="B10" s="4" t="inlineStr">
        <is>
          <t xml:space="preserve"> </t>
        </is>
      </c>
    </row>
    <row r="11">
      <c r="A11" s="3" t="inlineStr">
        <is>
          <t>Significant Accounting Policies [Line Items]</t>
        </is>
      </c>
      <c r="B11" s="4" t="inlineStr">
        <is>
          <t xml:space="preserve"> </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01,  2024</t>
        </is>
      </c>
    </row>
    <row r="14">
      <c r="A14" s="4" t="inlineStr">
        <is>
          <t>Change in accounting principle, accounting standards update, immaterial effect</t>
        </is>
      </c>
      <c r="B1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179241</v>
      </c>
      <c r="C3" s="6" t="n">
        <v>230906</v>
      </c>
    </row>
    <row r="4">
      <c r="A4" s="4" t="inlineStr">
        <is>
          <t>Unrealized Gains</t>
        </is>
      </c>
      <c r="B4" s="5" t="n">
        <v>40</v>
      </c>
      <c r="C4" s="5" t="n">
        <v>53</v>
      </c>
    </row>
    <row r="5">
      <c r="A5" s="4" t="inlineStr">
        <is>
          <t>Unrealized Losses</t>
        </is>
      </c>
      <c r="B5" s="5" t="n">
        <v>-5</v>
      </c>
      <c r="C5" s="5" t="n">
        <v>-3</v>
      </c>
    </row>
    <row r="6">
      <c r="A6" s="4" t="inlineStr">
        <is>
          <t>Fair Value</t>
        </is>
      </c>
      <c r="B6" s="5" t="n">
        <v>179276</v>
      </c>
      <c r="C6" s="5" t="n">
        <v>230956</v>
      </c>
    </row>
    <row r="7">
      <c r="A7" s="4" t="inlineStr">
        <is>
          <t>Less: Cash equivalents</t>
        </is>
      </c>
      <c r="B7" s="5" t="n">
        <v>-60257</v>
      </c>
      <c r="C7" s="5" t="n">
        <v>-169636</v>
      </c>
    </row>
    <row r="8">
      <c r="A8" s="4" t="inlineStr">
        <is>
          <t>Marketable securities, Amortized Cost</t>
        </is>
      </c>
      <c r="B8" s="5" t="n">
        <v>118984</v>
      </c>
      <c r="C8" s="5" t="n">
        <v>61270</v>
      </c>
    </row>
    <row r="9">
      <c r="A9" s="4" t="inlineStr">
        <is>
          <t>Marketable securities, Unrealized Gains</t>
        </is>
      </c>
      <c r="B9" s="5" t="n">
        <v>40</v>
      </c>
      <c r="C9" s="5" t="n">
        <v>53</v>
      </c>
    </row>
    <row r="10">
      <c r="A10" s="4" t="inlineStr">
        <is>
          <t>Marketable securities, Unrealized Losses</t>
        </is>
      </c>
      <c r="B10" s="5" t="n">
        <v>-5</v>
      </c>
      <c r="C10" s="5" t="n">
        <v>-3</v>
      </c>
    </row>
    <row r="11">
      <c r="A11" s="4" t="inlineStr">
        <is>
          <t>Marketable securities, Fair Value</t>
        </is>
      </c>
      <c r="B11" s="5" t="n">
        <v>119019</v>
      </c>
      <c r="C11" s="5" t="n">
        <v>61320</v>
      </c>
    </row>
    <row r="12">
      <c r="A12" s="4" t="inlineStr">
        <is>
          <t>Level 1 | Money Market Fu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21410</v>
      </c>
      <c r="C14" s="5" t="n">
        <v>152776</v>
      </c>
    </row>
    <row r="15">
      <c r="A15" s="4" t="inlineStr">
        <is>
          <t>Fair Value</t>
        </is>
      </c>
      <c r="B15" s="5" t="n">
        <v>21410</v>
      </c>
      <c r="C15" s="5" t="n">
        <v>152776</v>
      </c>
    </row>
    <row r="16">
      <c r="A16" s="4" t="inlineStr">
        <is>
          <t>Level 2 | Corporate Debt</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33612</v>
      </c>
      <c r="C18" s="5" t="n">
        <v>17772</v>
      </c>
    </row>
    <row r="19">
      <c r="A19" s="4" t="inlineStr">
        <is>
          <t>Unrealized Gains</t>
        </is>
      </c>
      <c r="B19" s="5" t="n">
        <v>16</v>
      </c>
      <c r="C19" s="5" t="n">
        <v>21</v>
      </c>
    </row>
    <row r="20">
      <c r="A20" s="4" t="inlineStr">
        <is>
          <t>Unrealized Losses</t>
        </is>
      </c>
      <c r="B20" s="5" t="n">
        <v>-3</v>
      </c>
      <c r="C20" s="5" t="n">
        <v>-3</v>
      </c>
    </row>
    <row r="21">
      <c r="A21" s="4" t="inlineStr">
        <is>
          <t>Fair Value</t>
        </is>
      </c>
      <c r="B21" s="5" t="n">
        <v>33625</v>
      </c>
      <c r="C21" s="5" t="n">
        <v>17790</v>
      </c>
    </row>
    <row r="22">
      <c r="A22" s="4" t="inlineStr">
        <is>
          <t>Level 2 | Asset-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6667</v>
      </c>
      <c r="C24" s="5" t="n">
        <v>3820</v>
      </c>
    </row>
    <row r="25">
      <c r="A25" s="4" t="inlineStr">
        <is>
          <t>Unrealized Gains</t>
        </is>
      </c>
      <c r="B25" s="5" t="n">
        <v>1</v>
      </c>
      <c r="C25" s="5" t="n">
        <v>5</v>
      </c>
    </row>
    <row r="26">
      <c r="A26" s="4" t="inlineStr">
        <is>
          <t>Fair Value</t>
        </is>
      </c>
      <c r="B26" s="5" t="n">
        <v>6668</v>
      </c>
      <c r="C26" s="5" t="n">
        <v>3825</v>
      </c>
    </row>
    <row r="27">
      <c r="A27" s="4" t="inlineStr">
        <is>
          <t>Level 2 | 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65938</v>
      </c>
      <c r="C29" s="5" t="n">
        <v>16795</v>
      </c>
    </row>
    <row r="30">
      <c r="A30" s="4" t="inlineStr">
        <is>
          <t>Unrealized Gains</t>
        </is>
      </c>
      <c r="B30" s="5" t="n">
        <v>2</v>
      </c>
      <c r="C30" s="4" t="inlineStr">
        <is>
          <t xml:space="preserve"> </t>
        </is>
      </c>
    </row>
    <row r="31">
      <c r="A31" s="4" t="inlineStr">
        <is>
          <t>Unrealized Losses</t>
        </is>
      </c>
      <c r="B31" s="5" t="n">
        <v>-1</v>
      </c>
      <c r="C31" s="4" t="inlineStr">
        <is>
          <t xml:space="preserve"> </t>
        </is>
      </c>
    </row>
    <row r="32">
      <c r="A32" s="4" t="inlineStr">
        <is>
          <t>Fair Value</t>
        </is>
      </c>
      <c r="B32" s="5" t="n">
        <v>65939</v>
      </c>
      <c r="C32" s="5" t="n">
        <v>16795</v>
      </c>
    </row>
    <row r="33">
      <c r="A33" s="4" t="inlineStr">
        <is>
          <t>Level 2 | U.S. Government Agency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mortized Cost</t>
        </is>
      </c>
      <c r="B35" s="5" t="n">
        <v>51614</v>
      </c>
      <c r="C35" s="5" t="n">
        <v>39743</v>
      </c>
    </row>
    <row r="36">
      <c r="A36" s="4" t="inlineStr">
        <is>
          <t>Unrealized Gains</t>
        </is>
      </c>
      <c r="B36" s="5" t="n">
        <v>21</v>
      </c>
      <c r="C36" s="5" t="n">
        <v>27</v>
      </c>
    </row>
    <row r="37">
      <c r="A37" s="4" t="inlineStr">
        <is>
          <t>Unrealized Losses</t>
        </is>
      </c>
      <c r="B37" s="5" t="n">
        <v>-1</v>
      </c>
      <c r="C37" s="4" t="inlineStr">
        <is>
          <t xml:space="preserve"> </t>
        </is>
      </c>
    </row>
    <row r="38">
      <c r="A38" s="4" t="inlineStr">
        <is>
          <t>Fair Value</t>
        </is>
      </c>
      <c r="B38" s="6" t="n">
        <v>51634</v>
      </c>
      <c r="C38" s="6" t="n">
        <v>397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maining Contractual Maturities of Marketable Securities (Details) $ in Thousands</t>
        </is>
      </c>
      <c r="B1" s="2" t="inlineStr">
        <is>
          <t>Mar. 31, 2025 USD ($)</t>
        </is>
      </c>
    </row>
    <row r="2">
      <c r="A2" s="3" t="inlineStr">
        <is>
          <t>Investments, Debt and Equity Securities [Abstract]</t>
        </is>
      </c>
      <c r="B2" s="4" t="inlineStr">
        <is>
          <t xml:space="preserve"> </t>
        </is>
      </c>
    </row>
    <row r="3">
      <c r="A3" s="4" t="inlineStr">
        <is>
          <t>Maturing in one year or less</t>
        </is>
      </c>
      <c r="B3" s="6" t="n">
        <v>109988</v>
      </c>
    </row>
    <row r="4">
      <c r="A4" s="4" t="inlineStr">
        <is>
          <t>Maturing after one year through five years</t>
        </is>
      </c>
      <c r="B4" s="5" t="n">
        <v>9031</v>
      </c>
    </row>
    <row r="5">
      <c r="A5" s="4" t="inlineStr">
        <is>
          <t>Total</t>
        </is>
      </c>
      <c r="B5" s="6" t="n">
        <v>1190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Mar. 31, 2025 USD ($)</t>
        </is>
      </c>
    </row>
    <row r="2">
      <c r="A2" s="3" t="inlineStr">
        <is>
          <t>Fair Value Disclosures [Abstract]</t>
        </is>
      </c>
      <c r="B2" s="4" t="inlineStr">
        <is>
          <t xml:space="preserve"> </t>
        </is>
      </c>
    </row>
    <row r="3">
      <c r="A3" s="4" t="inlineStr">
        <is>
          <t>Marketable securities unrealized loss</t>
        </is>
      </c>
      <c r="B3" s="6" t="n">
        <v>5000</v>
      </c>
    </row>
    <row r="4">
      <c r="A4" s="4" t="inlineStr">
        <is>
          <t>Aggregate fair value</t>
        </is>
      </c>
      <c r="B4" s="5" t="n">
        <v>19800000</v>
      </c>
    </row>
    <row r="5">
      <c r="A5" s="4" t="inlineStr">
        <is>
          <t>Allowance for credit losses or other impairment charges related to marketable securities</t>
        </is>
      </c>
      <c r="B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11469</v>
      </c>
      <c r="C3" s="6" t="n">
        <v>11448</v>
      </c>
    </row>
    <row r="4">
      <c r="A4" s="4" t="inlineStr">
        <is>
          <t>Less accumulated depreciation and amortization</t>
        </is>
      </c>
      <c r="B4" s="5" t="n">
        <v>-10311</v>
      </c>
      <c r="C4" s="5" t="n">
        <v>-10081</v>
      </c>
    </row>
    <row r="5">
      <c r="A5" s="4" t="inlineStr">
        <is>
          <t>Property and equipment, net</t>
        </is>
      </c>
      <c r="B5" s="5" t="n">
        <v>1158</v>
      </c>
      <c r="C5" s="5" t="n">
        <v>136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073</v>
      </c>
      <c r="C8" s="5" t="n">
        <v>703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95</v>
      </c>
      <c r="C11" s="5" t="n">
        <v>32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90</v>
      </c>
      <c r="C14" s="5" t="n">
        <v>70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11</v>
      </c>
      <c r="C17" s="6" t="n">
        <v>4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252</v>
      </c>
      <c r="C4" s="6" t="n">
        <v>31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2042</v>
      </c>
      <c r="C4" s="6" t="n">
        <v>24781</v>
      </c>
    </row>
    <row r="5">
      <c r="A5" s="4" t="inlineStr">
        <is>
          <t>General and administrative</t>
        </is>
      </c>
      <c r="B5" s="5" t="n">
        <v>7223</v>
      </c>
      <c r="C5" s="5" t="n">
        <v>7737</v>
      </c>
    </row>
    <row r="6">
      <c r="A6" s="4" t="inlineStr">
        <is>
          <t>Total operating expenses</t>
        </is>
      </c>
      <c r="B6" s="5" t="n">
        <v>19265</v>
      </c>
      <c r="C6" s="5" t="n">
        <v>32518</v>
      </c>
    </row>
    <row r="7">
      <c r="A7" s="4" t="inlineStr">
        <is>
          <t>Loss from operations</t>
        </is>
      </c>
      <c r="B7" s="5" t="n">
        <v>-19265</v>
      </c>
      <c r="C7" s="5" t="n">
        <v>-32518</v>
      </c>
    </row>
    <row r="8">
      <c r="A8" s="4" t="inlineStr">
        <is>
          <t>Other income, net</t>
        </is>
      </c>
      <c r="B8" s="5" t="n">
        <v>2100</v>
      </c>
      <c r="C8" s="5" t="n">
        <v>1997</v>
      </c>
    </row>
    <row r="9">
      <c r="A9" s="4" t="inlineStr">
        <is>
          <t>Net loss</t>
        </is>
      </c>
      <c r="B9" s="5" t="n">
        <v>-17165</v>
      </c>
      <c r="C9" s="5" t="n">
        <v>-30521</v>
      </c>
    </row>
    <row r="10">
      <c r="A10" s="3" t="inlineStr">
        <is>
          <t>Other comprehensive income (loss):</t>
        </is>
      </c>
      <c r="B10" s="4" t="inlineStr">
        <is>
          <t xml:space="preserve"> </t>
        </is>
      </c>
      <c r="C10" s="4" t="inlineStr">
        <is>
          <t xml:space="preserve"> </t>
        </is>
      </c>
    </row>
    <row r="11">
      <c r="A11" s="4" t="inlineStr">
        <is>
          <t>Unrealized loss on marketable securities</t>
        </is>
      </c>
      <c r="B11" s="5" t="n">
        <v>-15</v>
      </c>
      <c r="C11" s="5" t="n">
        <v>-113</v>
      </c>
    </row>
    <row r="12">
      <c r="A12" s="4" t="inlineStr">
        <is>
          <t>Total comprehensive loss</t>
        </is>
      </c>
      <c r="B12" s="6" t="n">
        <v>-17180</v>
      </c>
      <c r="C12" s="6" t="n">
        <v>-30634</v>
      </c>
    </row>
    <row r="13">
      <c r="A13" s="4" t="inlineStr">
        <is>
          <t>Net loss per share, basic</t>
        </is>
      </c>
      <c r="B13" s="7" t="n">
        <v>-0.08</v>
      </c>
      <c r="C13" s="7" t="n">
        <v>-0.79</v>
      </c>
    </row>
    <row r="14">
      <c r="A14" s="4" t="inlineStr">
        <is>
          <t>Net loss per share, diluted</t>
        </is>
      </c>
      <c r="B14" s="7" t="n">
        <v>-0.08</v>
      </c>
      <c r="C14" s="7" t="n">
        <v>-0.79</v>
      </c>
    </row>
    <row r="15">
      <c r="A15" s="4" t="inlineStr">
        <is>
          <t>Weighted average number of shares used in computing net loss per share, basic</t>
        </is>
      </c>
      <c r="B15" s="5" t="n">
        <v>215410253</v>
      </c>
      <c r="C15" s="5" t="n">
        <v>38625365</v>
      </c>
    </row>
    <row r="16">
      <c r="A16" s="4" t="inlineStr">
        <is>
          <t>Weighted average number of shares used in computing net loss per share, diluted</t>
        </is>
      </c>
      <c r="B16" s="5" t="n">
        <v>215410253</v>
      </c>
      <c r="C16" s="5" t="n">
        <v>386253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expenses</t>
        </is>
      </c>
      <c r="B3" s="6" t="n">
        <v>1470</v>
      </c>
      <c r="C3" s="6" t="n">
        <v>1239</v>
      </c>
    </row>
    <row r="4">
      <c r="A4" s="4" t="inlineStr">
        <is>
          <t>Accrued compensation</t>
        </is>
      </c>
      <c r="B4" s="5" t="n">
        <v>2690</v>
      </c>
      <c r="C4" s="5" t="n">
        <v>6723</v>
      </c>
    </row>
    <row r="5">
      <c r="A5" s="4" t="inlineStr">
        <is>
          <t>Accrued professional and consulting services</t>
        </is>
      </c>
      <c r="B5" s="5" t="n">
        <v>631</v>
      </c>
      <c r="C5" s="5" t="n">
        <v>1493</v>
      </c>
    </row>
    <row r="6">
      <c r="A6" s="4" t="inlineStr">
        <is>
          <t>Other</t>
        </is>
      </c>
      <c r="B6" s="5" t="n">
        <v>137</v>
      </c>
      <c r="C6" s="5" t="n">
        <v>142</v>
      </c>
    </row>
    <row r="7">
      <c r="A7" s="4" t="inlineStr">
        <is>
          <t>Total accrued expenses</t>
        </is>
      </c>
      <c r="B7" s="6" t="n">
        <v>4928</v>
      </c>
      <c r="C7" s="6" t="n">
        <v>95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 Summary of Reserved Shares of Common Stock for Future Issuance (Details)</t>
        </is>
      </c>
      <c r="B1" s="2" t="inlineStr">
        <is>
          <t>Mar. 31, 2025 shares</t>
        </is>
      </c>
    </row>
    <row r="2">
      <c r="A2" s="3" t="inlineStr">
        <is>
          <t>Class Of Stock [Line Items]</t>
        </is>
      </c>
      <c r="B2" s="4" t="inlineStr">
        <is>
          <t xml:space="preserve"> </t>
        </is>
      </c>
    </row>
    <row r="3">
      <c r="A3" s="4" t="inlineStr">
        <is>
          <t>Total shares reserved</t>
        </is>
      </c>
      <c r="B3" s="5" t="n">
        <v>98410666</v>
      </c>
    </row>
    <row r="4">
      <c r="A4" s="4" t="inlineStr">
        <is>
          <t>Pre-funded warrants issued and outstanding</t>
        </is>
      </c>
      <c r="B4" s="4" t="inlineStr">
        <is>
          <t xml:space="preserve"> </t>
        </is>
      </c>
    </row>
    <row r="5">
      <c r="A5" s="3" t="inlineStr">
        <is>
          <t>Class Of Stock [Line Items]</t>
        </is>
      </c>
      <c r="B5" s="4" t="inlineStr">
        <is>
          <t xml:space="preserve"> </t>
        </is>
      </c>
    </row>
    <row r="6">
      <c r="A6" s="4" t="inlineStr">
        <is>
          <t>Total shares reserved</t>
        </is>
      </c>
      <c r="B6" s="5" t="n">
        <v>83403425</v>
      </c>
    </row>
    <row r="7">
      <c r="A7" s="4" t="inlineStr">
        <is>
          <t>2019 Equity Incentive Plan and 2015 Stock Plan | Options Issued and Outstanding</t>
        </is>
      </c>
      <c r="B7" s="4" t="inlineStr">
        <is>
          <t xml:space="preserve"> </t>
        </is>
      </c>
    </row>
    <row r="8">
      <c r="A8" s="3" t="inlineStr">
        <is>
          <t>Class Of Stock [Line Items]</t>
        </is>
      </c>
      <c r="B8" s="4" t="inlineStr">
        <is>
          <t xml:space="preserve"> </t>
        </is>
      </c>
    </row>
    <row r="9">
      <c r="A9" s="4" t="inlineStr">
        <is>
          <t>Total shares reserved</t>
        </is>
      </c>
      <c r="B9" s="5" t="n">
        <v>12400606</v>
      </c>
    </row>
    <row r="10">
      <c r="A10" s="4" t="inlineStr">
        <is>
          <t>2019 Equity Incentive Plan | Shares Available for Future Grants</t>
        </is>
      </c>
      <c r="B10" s="4" t="inlineStr">
        <is>
          <t xml:space="preserve"> </t>
        </is>
      </c>
    </row>
    <row r="11">
      <c r="A11" s="3" t="inlineStr">
        <is>
          <t>Class Of Stock [Line Items]</t>
        </is>
      </c>
      <c r="B11" s="4" t="inlineStr">
        <is>
          <t xml:space="preserve"> </t>
        </is>
      </c>
    </row>
    <row r="12">
      <c r="A12" s="4" t="inlineStr">
        <is>
          <t>Total shares reserved</t>
        </is>
      </c>
      <c r="B12" s="5" t="n">
        <v>1373992</v>
      </c>
    </row>
    <row r="13">
      <c r="A13" s="4" t="inlineStr">
        <is>
          <t>2019 Employee Stock Purchase Plan</t>
        </is>
      </c>
      <c r="B13" s="4" t="inlineStr">
        <is>
          <t xml:space="preserve"> </t>
        </is>
      </c>
    </row>
    <row r="14">
      <c r="A14" s="3" t="inlineStr">
        <is>
          <t>Class Of Stock [Line Items]</t>
        </is>
      </c>
      <c r="B14" s="4" t="inlineStr">
        <is>
          <t xml:space="preserve"> </t>
        </is>
      </c>
    </row>
    <row r="15">
      <c r="A15" s="4" t="inlineStr">
        <is>
          <t>Total shares reserved</t>
        </is>
      </c>
      <c r="B15" s="5" t="n">
        <v>732643</v>
      </c>
    </row>
    <row r="16">
      <c r="A16" s="4" t="inlineStr">
        <is>
          <t>2025 Inducement Plan | Shares Available for Future Grants</t>
        </is>
      </c>
      <c r="B16" s="4" t="inlineStr">
        <is>
          <t xml:space="preserve"> </t>
        </is>
      </c>
    </row>
    <row r="17">
      <c r="A17" s="3" t="inlineStr">
        <is>
          <t>Class Of Stock [Line Items]</t>
        </is>
      </c>
      <c r="B17" s="4" t="inlineStr">
        <is>
          <t xml:space="preserve"> </t>
        </is>
      </c>
    </row>
    <row r="18">
      <c r="A18" s="4" t="inlineStr">
        <is>
          <t>Total shares reserved</t>
        </is>
      </c>
      <c r="B18" s="5"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 Additional Information (Details) - ATM Sales Agreement - USD ($) $ in Thousands</t>
        </is>
      </c>
      <c r="C1" s="2" t="inlineStr">
        <is>
          <t>3 Months Ended</t>
        </is>
      </c>
    </row>
    <row r="2">
      <c r="B2" s="2" t="inlineStr">
        <is>
          <t>Aug. 17, 2023</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Shares issued during period value</t>
        </is>
      </c>
      <c r="B4" s="4" t="inlineStr">
        <is>
          <t xml:space="preserve"> </t>
        </is>
      </c>
      <c r="C4" s="4" t="inlineStr">
        <is>
          <t xml:space="preserve"> </t>
        </is>
      </c>
      <c r="D4" s="6" t="n">
        <v>8969</v>
      </c>
    </row>
    <row r="5">
      <c r="A5" s="4" t="inlineStr">
        <is>
          <t>Common stock remained available value</t>
        </is>
      </c>
      <c r="B5" s="4" t="inlineStr">
        <is>
          <t xml:space="preserve"> </t>
        </is>
      </c>
      <c r="C5" s="6" t="n">
        <v>14060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ssued during period</t>
        </is>
      </c>
      <c r="B8" s="4" t="inlineStr">
        <is>
          <t xml:space="preserve"> </t>
        </is>
      </c>
      <c r="C8" s="4" t="inlineStr">
        <is>
          <t xml:space="preserve"> </t>
        </is>
      </c>
      <c r="D8" s="5" t="n">
        <v>365316</v>
      </c>
    </row>
    <row r="9">
      <c r="A9" s="4" t="inlineStr">
        <is>
          <t>Sales Agreem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issued during period</t>
        </is>
      </c>
      <c r="B11" s="4" t="inlineStr">
        <is>
          <t xml:space="preserve"> </t>
        </is>
      </c>
      <c r="C11" s="5" t="n">
        <v>0</v>
      </c>
      <c r="D11" s="5" t="n">
        <v>365316</v>
      </c>
    </row>
    <row r="12">
      <c r="A12" s="4" t="inlineStr">
        <is>
          <t>Net proceeds received after deducting underwriting discounts and other offering related costs</t>
        </is>
      </c>
      <c r="B12" s="4" t="inlineStr">
        <is>
          <t xml:space="preserve"> </t>
        </is>
      </c>
      <c r="C12" s="6" t="n">
        <v>90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issued during period value</t>
        </is>
      </c>
      <c r="B15" s="6" t="n">
        <v>450000</v>
      </c>
      <c r="C15" s="4" t="inlineStr">
        <is>
          <t xml:space="preserve"> </t>
        </is>
      </c>
      <c r="D15" s="4" t="inlineStr">
        <is>
          <t xml:space="preserve"> </t>
        </is>
      </c>
    </row>
    <row r="16">
      <c r="A16" s="4" t="inlineStr">
        <is>
          <t>Maximum | Sales Agreement | Common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issued during period value</t>
        </is>
      </c>
      <c r="B18" s="6" t="n">
        <v>1500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2019 Plan - Share-based Payment Arrangement, Option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5005320</v>
      </c>
      <c r="C4" s="4" t="inlineStr">
        <is>
          <t xml:space="preserve"> </t>
        </is>
      </c>
    </row>
    <row r="5">
      <c r="A5" s="4" t="inlineStr">
        <is>
          <t>Number of Shares Outstanding, Stock options granted</t>
        </is>
      </c>
      <c r="B5" s="5" t="n">
        <v>7523039</v>
      </c>
      <c r="C5" s="4" t="inlineStr">
        <is>
          <t xml:space="preserve"> </t>
        </is>
      </c>
    </row>
    <row r="6">
      <c r="A6" s="4" t="inlineStr">
        <is>
          <t>Number of Shares Outstanding, Stock options exercised</t>
        </is>
      </c>
      <c r="B6" s="5" t="n">
        <v>0</v>
      </c>
      <c r="C6" s="4" t="inlineStr">
        <is>
          <t xml:space="preserve"> </t>
        </is>
      </c>
    </row>
    <row r="7">
      <c r="A7" s="4" t="inlineStr">
        <is>
          <t>Number of Shares Outstanding, Stock options forfeited</t>
        </is>
      </c>
      <c r="B7" s="5" t="n">
        <v>-127753</v>
      </c>
      <c r="C7" s="4" t="inlineStr">
        <is>
          <t xml:space="preserve"> </t>
        </is>
      </c>
    </row>
    <row r="8">
      <c r="A8" s="4" t="inlineStr">
        <is>
          <t>Number of Shares Outstanding, Ending Balance</t>
        </is>
      </c>
      <c r="B8" s="5" t="n">
        <v>12400606</v>
      </c>
      <c r="C8" s="5" t="n">
        <v>5005320</v>
      </c>
    </row>
    <row r="9">
      <c r="A9" s="4" t="inlineStr">
        <is>
          <t>Weighted Average Exercise Price Per Share, Beginning Balance</t>
        </is>
      </c>
      <c r="B9" s="7" t="n">
        <v>20.94</v>
      </c>
      <c r="C9" s="4" t="inlineStr">
        <is>
          <t xml:space="preserve"> </t>
        </is>
      </c>
    </row>
    <row r="10">
      <c r="A10" s="4" t="inlineStr">
        <is>
          <t>Weighted Average Exercise Price Per Share, Stock options granted</t>
        </is>
      </c>
      <c r="B10" s="9" t="n">
        <v>1.14</v>
      </c>
      <c r="C10" s="4" t="inlineStr">
        <is>
          <t xml:space="preserve"> </t>
        </is>
      </c>
    </row>
    <row r="11">
      <c r="A11" s="4" t="inlineStr">
        <is>
          <t>Weighted Average Exercise Price Per Share, Stock options exercised</t>
        </is>
      </c>
      <c r="B11" s="5" t="n">
        <v>0</v>
      </c>
      <c r="C11" s="4" t="inlineStr">
        <is>
          <t xml:space="preserve"> </t>
        </is>
      </c>
    </row>
    <row r="12">
      <c r="A12" s="4" t="inlineStr">
        <is>
          <t>Weighted Average Exercise Price Per Share, Stock options forfeited</t>
        </is>
      </c>
      <c r="B12" s="9" t="n">
        <v>21.71</v>
      </c>
      <c r="C12" s="4" t="inlineStr">
        <is>
          <t xml:space="preserve"> </t>
        </is>
      </c>
    </row>
    <row r="13">
      <c r="A13" s="4" t="inlineStr">
        <is>
          <t>Weighted Average Exercise Price Per Share, Ending Balance</t>
        </is>
      </c>
      <c r="B13" s="7" t="n">
        <v>8.92</v>
      </c>
      <c r="C13" s="7" t="n">
        <v>20.94</v>
      </c>
    </row>
    <row r="14">
      <c r="A14" s="4" t="inlineStr">
        <is>
          <t>Average Remaining Contractual Term (Years), Balance</t>
        </is>
      </c>
      <c r="B14" s="4" t="inlineStr">
        <is>
          <t>8 years 7 months 6 days</t>
        </is>
      </c>
      <c r="C14" s="4" t="inlineStr">
        <is>
          <t>7 years 2 months 12 days</t>
        </is>
      </c>
    </row>
    <row r="15">
      <c r="A15" s="4" t="inlineStr">
        <is>
          <t>Aggregate Intrinsic Value</t>
        </is>
      </c>
      <c r="B15" s="6" t="n">
        <v>588</v>
      </c>
      <c r="C15"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 Additional Information (Details) - USD ($) $ / shares in Units, $ in Thousands</t>
        </is>
      </c>
      <c r="C1" s="2" t="inlineStr">
        <is>
          <t>3 Months Ended</t>
        </is>
      </c>
    </row>
    <row r="2">
      <c r="B2" s="2" t="inlineStr">
        <is>
          <t>Nov. 12, 2024</t>
        </is>
      </c>
      <c r="C2" s="2" t="inlineStr">
        <is>
          <t>Mar. 31, 2025</t>
        </is>
      </c>
      <c r="D2" s="2" t="inlineStr">
        <is>
          <t>Mar. 31, 2024</t>
        </is>
      </c>
      <c r="E2" s="2" t="inlineStr">
        <is>
          <t>Mar. 25, 202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cost related to outstanding unvested stock options that are expected to vest</t>
        </is>
      </c>
      <c r="B4" s="4" t="inlineStr">
        <is>
          <t xml:space="preserve"> </t>
        </is>
      </c>
      <c r="C4" s="6" t="n">
        <v>34000</v>
      </c>
      <c r="D4" s="4" t="inlineStr">
        <is>
          <t xml:space="preserve"> </t>
        </is>
      </c>
      <c r="E4" s="4" t="inlineStr">
        <is>
          <t xml:space="preserve"> </t>
        </is>
      </c>
    </row>
    <row r="5">
      <c r="A5" s="4" t="inlineStr">
        <is>
          <t>Unrecognized stock-based compensation cost, expected period to be recognized</t>
        </is>
      </c>
      <c r="B5" s="4" t="inlineStr">
        <is>
          <t xml:space="preserve"> </t>
        </is>
      </c>
      <c r="C5" s="4" t="inlineStr">
        <is>
          <t>2 years 6 months</t>
        </is>
      </c>
      <c r="D5" s="4" t="inlineStr">
        <is>
          <t xml:space="preserve"> </t>
        </is>
      </c>
      <c r="E5" s="4" t="inlineStr">
        <is>
          <t xml:space="preserve"> </t>
        </is>
      </c>
    </row>
    <row r="6">
      <c r="A6" s="4" t="inlineStr">
        <is>
          <t>Stock-based compensation expense</t>
        </is>
      </c>
      <c r="B6" s="4" t="inlineStr">
        <is>
          <t xml:space="preserve"> </t>
        </is>
      </c>
      <c r="C6" s="6" t="n">
        <v>4648</v>
      </c>
      <c r="D6" s="6" t="n">
        <v>5398</v>
      </c>
      <c r="E6" s="4" t="inlineStr">
        <is>
          <t xml:space="preserve"> </t>
        </is>
      </c>
    </row>
    <row r="7">
      <c r="A7" s="4" t="inlineStr">
        <is>
          <t>Unrecognized stock-based compensation cost, expected period to be recognized</t>
        </is>
      </c>
      <c r="B7" s="4" t="inlineStr">
        <is>
          <t xml:space="preserve"> </t>
        </is>
      </c>
      <c r="C7" s="4" t="inlineStr">
        <is>
          <t>2 years 6 months</t>
        </is>
      </c>
      <c r="D7" s="4" t="inlineStr">
        <is>
          <t xml:space="preserve"> </t>
        </is>
      </c>
      <c r="E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2775</v>
      </c>
      <c r="D10" s="5" t="n">
        <v>2761</v>
      </c>
      <c r="E10" s="4" t="inlineStr">
        <is>
          <t xml:space="preserve"> </t>
        </is>
      </c>
    </row>
    <row r="11">
      <c r="A11" s="4" t="inlineStr">
        <is>
          <t>Repriced Stock 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repricing program, minimum exercise price</t>
        </is>
      </c>
      <c r="B13" s="6" t="n">
        <v>8</v>
      </c>
      <c r="C13" s="4" t="inlineStr">
        <is>
          <t xml:space="preserve"> </t>
        </is>
      </c>
      <c r="D13" s="4" t="inlineStr">
        <is>
          <t xml:space="preserve"> </t>
        </is>
      </c>
      <c r="E13" s="4" t="inlineStr">
        <is>
          <t xml:space="preserve"> </t>
        </is>
      </c>
    </row>
    <row r="14">
      <c r="A14" s="4" t="inlineStr">
        <is>
          <t>Share Price</t>
        </is>
      </c>
      <c r="B14" s="7" t="n">
        <v>1.57</v>
      </c>
      <c r="C14" s="4" t="inlineStr">
        <is>
          <t xml:space="preserve"> </t>
        </is>
      </c>
      <c r="D14" s="4" t="inlineStr">
        <is>
          <t xml:space="preserve"> </t>
        </is>
      </c>
      <c r="E14" s="4" t="inlineStr">
        <is>
          <t xml:space="preserve"> </t>
        </is>
      </c>
    </row>
    <row r="15">
      <c r="A15" s="4" t="inlineStr">
        <is>
          <t>Number of shares underlying all Eligible Options</t>
        </is>
      </c>
      <c r="B15" s="5" t="n">
        <v>3900000</v>
      </c>
      <c r="C15" s="4" t="inlineStr">
        <is>
          <t xml:space="preserve"> </t>
        </is>
      </c>
      <c r="D15" s="4" t="inlineStr">
        <is>
          <t xml:space="preserve"> </t>
        </is>
      </c>
      <c r="E15" s="4" t="inlineStr">
        <is>
          <t xml:space="preserve"> </t>
        </is>
      </c>
    </row>
    <row r="16">
      <c r="A16" s="4" t="inlineStr">
        <is>
          <t>Incremental cost</t>
        </is>
      </c>
      <c r="B16" s="6" t="n">
        <v>1600</v>
      </c>
      <c r="C16" s="4" t="inlineStr">
        <is>
          <t xml:space="preserve"> </t>
        </is>
      </c>
      <c r="D16" s="4" t="inlineStr">
        <is>
          <t xml:space="preserve"> </t>
        </is>
      </c>
      <c r="E16" s="4" t="inlineStr">
        <is>
          <t xml:space="preserve"> </t>
        </is>
      </c>
    </row>
    <row r="17">
      <c r="A17" s="4" t="inlineStr">
        <is>
          <t>Repriced Stock Options | General and Administrativ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Incremental cost</t>
        </is>
      </c>
      <c r="B19" s="4" t="inlineStr">
        <is>
          <t xml:space="preserve"> </t>
        </is>
      </c>
      <c r="C19" s="5" t="n">
        <v>200</v>
      </c>
      <c r="D19" s="4" t="inlineStr">
        <is>
          <t xml:space="preserve"> </t>
        </is>
      </c>
      <c r="E19" s="4" t="inlineStr">
        <is>
          <t xml:space="preserve"> </t>
        </is>
      </c>
    </row>
    <row r="20">
      <c r="A20" s="4" t="inlineStr">
        <is>
          <t>Repriced Stock Options | Recognized Through The End Of The Retention Period</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Incremental cost</t>
        </is>
      </c>
      <c r="B22" s="5" t="n">
        <v>500</v>
      </c>
      <c r="C22" s="4" t="inlineStr">
        <is>
          <t xml:space="preserve"> </t>
        </is>
      </c>
      <c r="D22" s="4" t="inlineStr">
        <is>
          <t xml:space="preserve"> </t>
        </is>
      </c>
      <c r="E22" s="4" t="inlineStr">
        <is>
          <t xml:space="preserve"> </t>
        </is>
      </c>
    </row>
    <row r="23">
      <c r="A23" s="4" t="inlineStr">
        <is>
          <t>Repriced Stock Options | Recognized After The End Of The Retention Period</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Incremental cost</t>
        </is>
      </c>
      <c r="B25" s="6" t="n">
        <v>1100</v>
      </c>
      <c r="C25" s="4" t="inlineStr">
        <is>
          <t xml:space="preserve"> </t>
        </is>
      </c>
      <c r="D25" s="4" t="inlineStr">
        <is>
          <t xml:space="preserve"> </t>
        </is>
      </c>
      <c r="E25" s="4" t="inlineStr">
        <is>
          <t xml:space="preserve"> </t>
        </is>
      </c>
    </row>
    <row r="26">
      <c r="A26" s="4" t="inlineStr">
        <is>
          <t>2019 ESPP</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6" t="n">
        <v>300</v>
      </c>
      <c r="D28" s="6" t="n">
        <v>300</v>
      </c>
      <c r="E28" s="4" t="inlineStr">
        <is>
          <t xml:space="preserve"> </t>
        </is>
      </c>
    </row>
    <row r="29">
      <c r="A29" s="4" t="inlineStr">
        <is>
          <t>2019 Plan</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remained available for issuance</t>
        </is>
      </c>
      <c r="B31" s="4" t="inlineStr">
        <is>
          <t xml:space="preserve"> </t>
        </is>
      </c>
      <c r="C31" s="5" t="n">
        <v>1373992</v>
      </c>
      <c r="D31" s="4" t="inlineStr">
        <is>
          <t xml:space="preserve"> </t>
        </is>
      </c>
      <c r="E31" s="4" t="inlineStr">
        <is>
          <t xml:space="preserve"> </t>
        </is>
      </c>
    </row>
    <row r="32">
      <c r="A32" s="4" t="inlineStr">
        <is>
          <t>2025 Inducement Plan</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Common shares reserved</t>
        </is>
      </c>
      <c r="B34" s="4" t="inlineStr">
        <is>
          <t xml:space="preserve"> </t>
        </is>
      </c>
      <c r="C34" s="4" t="inlineStr">
        <is>
          <t xml:space="preserve"> </t>
        </is>
      </c>
      <c r="D34" s="4" t="inlineStr">
        <is>
          <t xml:space="preserve"> </t>
        </is>
      </c>
      <c r="E34" s="5" t="n">
        <v>500000</v>
      </c>
    </row>
    <row r="35">
      <c r="A35" s="4" t="inlineStr">
        <is>
          <t>Number of awards granted</t>
        </is>
      </c>
      <c r="B35" s="4" t="inlineStr">
        <is>
          <t xml:space="preserve"> </t>
        </is>
      </c>
      <c r="C35" s="5" t="n">
        <v>0</v>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648</v>
      </c>
      <c r="C4" s="6" t="n">
        <v>539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873</v>
      </c>
      <c r="C7" s="5" t="n">
        <v>263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2775</v>
      </c>
      <c r="C10" s="6" t="n">
        <v>276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7165</v>
      </c>
      <c r="C4" s="6" t="n">
        <v>-30521</v>
      </c>
    </row>
    <row r="5">
      <c r="A5" s="3" t="inlineStr">
        <is>
          <t>Denominator:</t>
        </is>
      </c>
      <c r="B5" s="4" t="inlineStr">
        <is>
          <t xml:space="preserve"> </t>
        </is>
      </c>
      <c r="C5" s="4" t="inlineStr">
        <is>
          <t xml:space="preserve"> </t>
        </is>
      </c>
    </row>
    <row r="6">
      <c r="A6" s="4" t="inlineStr">
        <is>
          <t>Weighted average shares of common stock</t>
        </is>
      </c>
      <c r="B6" s="5" t="n">
        <v>132006828</v>
      </c>
      <c r="C6" s="5" t="n">
        <v>34625365</v>
      </c>
    </row>
    <row r="7">
      <c r="A7" s="4" t="inlineStr">
        <is>
          <t>Weighted average pre-funded warrants to purchase common stock</t>
        </is>
      </c>
      <c r="B7" s="5" t="n">
        <v>83403425</v>
      </c>
      <c r="C7" s="5" t="n">
        <v>4000000</v>
      </c>
    </row>
    <row r="8">
      <c r="A8" s="4" t="inlineStr">
        <is>
          <t>Weighted average number of shares used in computing net loss per share, basic</t>
        </is>
      </c>
      <c r="B8" s="5" t="n">
        <v>215410253</v>
      </c>
      <c r="C8" s="5" t="n">
        <v>38625365</v>
      </c>
    </row>
    <row r="9">
      <c r="A9" s="4" t="inlineStr">
        <is>
          <t>Weighted-average shares used to compute net loss per share, diluted</t>
        </is>
      </c>
      <c r="B9" s="5" t="n">
        <v>215410253</v>
      </c>
      <c r="C9" s="5" t="n">
        <v>38625365</v>
      </c>
    </row>
    <row r="10">
      <c r="A10" s="4" t="inlineStr">
        <is>
          <t>Net loss per share, basic</t>
        </is>
      </c>
      <c r="B10" s="7" t="n">
        <v>-0.08</v>
      </c>
      <c r="C10" s="7" t="n">
        <v>-0.79</v>
      </c>
    </row>
    <row r="11">
      <c r="A11" s="4" t="inlineStr">
        <is>
          <t>Net loss per share, diluted</t>
        </is>
      </c>
      <c r="B11" s="7" t="n">
        <v>-0.08</v>
      </c>
      <c r="C11" s="7" t="n">
        <v>-0.7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not Included in Diluted per Share Calculation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t>
        </is>
      </c>
      <c r="B4" s="5" t="n">
        <v>12657044</v>
      </c>
      <c r="C4" s="5" t="n">
        <v>5546338</v>
      </c>
    </row>
    <row r="5">
      <c r="A5" s="4" t="inlineStr">
        <is>
          <t>Stock Options Issued and Outstanding Under the 2019 Plan and 2015 Stock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t>
        </is>
      </c>
      <c r="B7" s="5" t="n">
        <v>12400606</v>
      </c>
      <c r="C7" s="5" t="n">
        <v>5484490</v>
      </c>
    </row>
    <row r="8">
      <c r="A8" s="4" t="inlineStr">
        <is>
          <t>Estimated Shares Issuable Under the 2019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t>
        </is>
      </c>
      <c r="B10" s="5" t="n">
        <v>256438</v>
      </c>
      <c r="C10" s="5" t="n">
        <v>618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7" customWidth="1" min="6" max="6"/>
    <col width="41" customWidth="1" min="7" max="7"/>
    <col width="46" customWidth="1" min="8" max="8"/>
    <col width="20" customWidth="1" min="9" max="9"/>
  </cols>
  <sheetData>
    <row r="1">
      <c r="A1" s="1" t="inlineStr">
        <is>
          <t>CONDENSED STATEMENTS OF STOCKHOLDERS' EQUITY (Unaudited) - USD ($) $ in Thousands</t>
        </is>
      </c>
      <c r="B1" s="2" t="inlineStr">
        <is>
          <t>Total</t>
        </is>
      </c>
      <c r="C1" s="2" t="inlineStr">
        <is>
          <t>At The Market</t>
        </is>
      </c>
      <c r="D1" s="2" t="inlineStr">
        <is>
          <t>Common Stock</t>
        </is>
      </c>
      <c r="E1" s="2" t="inlineStr">
        <is>
          <t>Common Stock At The Market</t>
        </is>
      </c>
      <c r="F1" s="2" t="inlineStr">
        <is>
          <t>Additional Paid-In Capital</t>
        </is>
      </c>
      <c r="G1" s="2" t="inlineStr">
        <is>
          <t>Additional Paid-In Capital At The Market</t>
        </is>
      </c>
      <c r="H1" s="2" t="inlineStr">
        <is>
          <t>Accumulated Other Comprehensive Income (Loss)</t>
        </is>
      </c>
      <c r="I1" s="2" t="inlineStr">
        <is>
          <t>Accumulated Deficit</t>
        </is>
      </c>
    </row>
    <row r="2">
      <c r="A2" s="4" t="inlineStr">
        <is>
          <t>Beginning balance at Dec. 31, 2023</t>
        </is>
      </c>
      <c r="B2" s="6" t="n">
        <v>147035</v>
      </c>
      <c r="C2" s="4" t="inlineStr">
        <is>
          <t xml:space="preserve"> </t>
        </is>
      </c>
      <c r="D2" s="6" t="n">
        <v>3</v>
      </c>
      <c r="E2" s="4" t="inlineStr">
        <is>
          <t xml:space="preserve"> </t>
        </is>
      </c>
      <c r="F2" s="6" t="n">
        <v>631611</v>
      </c>
      <c r="G2" s="4" t="inlineStr">
        <is>
          <t xml:space="preserve"> </t>
        </is>
      </c>
      <c r="H2" s="6" t="n">
        <v>103</v>
      </c>
      <c r="I2" s="6" t="n">
        <v>-484682</v>
      </c>
    </row>
    <row r="3">
      <c r="A3" s="4" t="inlineStr">
        <is>
          <t>Beginning balance, shares at Dec. 31, 2023</t>
        </is>
      </c>
      <c r="B3" s="4" t="inlineStr">
        <is>
          <t xml:space="preserve"> </t>
        </is>
      </c>
      <c r="C3" s="4" t="inlineStr">
        <is>
          <t xml:space="preserve"> </t>
        </is>
      </c>
      <c r="D3" s="5" t="n">
        <v>3439831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s of common stock under employee stock plans</t>
        </is>
      </c>
      <c r="B4" s="5" t="n">
        <v>67</v>
      </c>
      <c r="C4" s="4" t="inlineStr">
        <is>
          <t xml:space="preserve"> </t>
        </is>
      </c>
      <c r="D4" s="4" t="inlineStr">
        <is>
          <t xml:space="preserve"> </t>
        </is>
      </c>
      <c r="E4" s="4" t="inlineStr">
        <is>
          <t xml:space="preserve"> </t>
        </is>
      </c>
      <c r="F4" s="5" t="n">
        <v>67</v>
      </c>
      <c r="G4" s="4" t="inlineStr">
        <is>
          <t xml:space="preserve"> </t>
        </is>
      </c>
      <c r="H4" s="4" t="inlineStr">
        <is>
          <t xml:space="preserve"> </t>
        </is>
      </c>
      <c r="I4" s="4" t="inlineStr">
        <is>
          <t xml:space="preserve"> </t>
        </is>
      </c>
    </row>
    <row r="5">
      <c r="A5" s="4" t="inlineStr">
        <is>
          <t>Issuances of common stock under employee stock plans, shares</t>
        </is>
      </c>
      <c r="B5" s="4" t="inlineStr">
        <is>
          <t xml:space="preserve"> </t>
        </is>
      </c>
      <c r="C5" s="4" t="inlineStr">
        <is>
          <t xml:space="preserve"> </t>
        </is>
      </c>
      <c r="D5" s="5" t="n">
        <v>360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net of issuance costs</t>
        </is>
      </c>
      <c r="B6" s="4" t="inlineStr">
        <is>
          <t xml:space="preserve"> </t>
        </is>
      </c>
      <c r="C6" s="6" t="n">
        <v>8969</v>
      </c>
      <c r="D6" s="4" t="inlineStr">
        <is>
          <t xml:space="preserve"> </t>
        </is>
      </c>
      <c r="E6" s="4" t="inlineStr">
        <is>
          <t xml:space="preserve"> </t>
        </is>
      </c>
      <c r="F6" s="4" t="inlineStr">
        <is>
          <t xml:space="preserve"> </t>
        </is>
      </c>
      <c r="G6" s="6" t="n">
        <v>8969</v>
      </c>
      <c r="H6" s="4" t="inlineStr">
        <is>
          <t xml:space="preserve"> </t>
        </is>
      </c>
      <c r="I6" s="4" t="inlineStr">
        <is>
          <t xml:space="preserve"> </t>
        </is>
      </c>
    </row>
    <row r="7">
      <c r="A7" s="4" t="inlineStr">
        <is>
          <t>Issuance of common stock, net of issuance costs, shares</t>
        </is>
      </c>
      <c r="B7" s="4" t="inlineStr">
        <is>
          <t xml:space="preserve"> </t>
        </is>
      </c>
      <c r="C7" s="4" t="inlineStr">
        <is>
          <t xml:space="preserve"> </t>
        </is>
      </c>
      <c r="D7" s="4" t="inlineStr">
        <is>
          <t xml:space="preserve"> </t>
        </is>
      </c>
      <c r="E7" s="5" t="n">
        <v>365316</v>
      </c>
      <c r="F7" s="4" t="inlineStr">
        <is>
          <t xml:space="preserve"> </t>
        </is>
      </c>
      <c r="G7" s="4" t="inlineStr">
        <is>
          <t xml:space="preserve"> </t>
        </is>
      </c>
      <c r="H7" s="4" t="inlineStr">
        <is>
          <t xml:space="preserve"> </t>
        </is>
      </c>
      <c r="I7" s="4" t="inlineStr">
        <is>
          <t xml:space="preserve"> </t>
        </is>
      </c>
    </row>
    <row r="8">
      <c r="A8" s="4" t="inlineStr">
        <is>
          <t>Stock-based compensation</t>
        </is>
      </c>
      <c r="B8" s="5" t="n">
        <v>5398</v>
      </c>
      <c r="C8" s="4" t="inlineStr">
        <is>
          <t xml:space="preserve"> </t>
        </is>
      </c>
      <c r="D8" s="4" t="inlineStr">
        <is>
          <t xml:space="preserve"> </t>
        </is>
      </c>
      <c r="E8" s="4" t="inlineStr">
        <is>
          <t xml:space="preserve"> </t>
        </is>
      </c>
      <c r="F8" s="5" t="n">
        <v>5398</v>
      </c>
      <c r="G8" s="4" t="inlineStr">
        <is>
          <t xml:space="preserve"> </t>
        </is>
      </c>
      <c r="H8" s="4" t="inlineStr">
        <is>
          <t xml:space="preserve"> </t>
        </is>
      </c>
      <c r="I8" s="4" t="inlineStr">
        <is>
          <t xml:space="preserve"> </t>
        </is>
      </c>
    </row>
    <row r="9">
      <c r="A9" s="4" t="inlineStr">
        <is>
          <t>Unrealized gain (loss) on marketable securities</t>
        </is>
      </c>
      <c r="B9" s="5" t="n">
        <v>-113</v>
      </c>
      <c r="C9" s="4" t="inlineStr">
        <is>
          <t xml:space="preserve"> </t>
        </is>
      </c>
      <c r="D9" s="4" t="inlineStr">
        <is>
          <t xml:space="preserve"> </t>
        </is>
      </c>
      <c r="E9" s="4" t="inlineStr">
        <is>
          <t xml:space="preserve"> </t>
        </is>
      </c>
      <c r="F9" s="4" t="inlineStr">
        <is>
          <t xml:space="preserve"> </t>
        </is>
      </c>
      <c r="G9" s="4" t="inlineStr">
        <is>
          <t xml:space="preserve"> </t>
        </is>
      </c>
      <c r="H9" s="5" t="n">
        <v>-113</v>
      </c>
      <c r="I9" s="4" t="inlineStr">
        <is>
          <t xml:space="preserve"> </t>
        </is>
      </c>
    </row>
    <row r="10">
      <c r="A10" s="4" t="inlineStr">
        <is>
          <t>Net loss</t>
        </is>
      </c>
      <c r="B10" s="5" t="n">
        <v>-305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521</v>
      </c>
    </row>
    <row r="11">
      <c r="A11" s="4" t="inlineStr">
        <is>
          <t>Ending balance at Mar. 31, 2024</t>
        </is>
      </c>
      <c r="B11" s="5" t="n">
        <v>130835</v>
      </c>
      <c r="C11" s="4" t="inlineStr">
        <is>
          <t xml:space="preserve"> </t>
        </is>
      </c>
      <c r="D11" s="6" t="n">
        <v>3</v>
      </c>
      <c r="E11" s="4" t="inlineStr">
        <is>
          <t xml:space="preserve"> </t>
        </is>
      </c>
      <c r="F11" s="5" t="n">
        <v>646045</v>
      </c>
      <c r="G11" s="4" t="inlineStr">
        <is>
          <t xml:space="preserve"> </t>
        </is>
      </c>
      <c r="H11" s="5" t="n">
        <v>-10</v>
      </c>
      <c r="I11" s="5" t="n">
        <v>-515203</v>
      </c>
    </row>
    <row r="12">
      <c r="A12" s="4" t="inlineStr">
        <is>
          <t>Ending balance, shares at Mar. 31, 2024</t>
        </is>
      </c>
      <c r="B12" s="4" t="inlineStr">
        <is>
          <t xml:space="preserve"> </t>
        </is>
      </c>
      <c r="C12" s="4" t="inlineStr">
        <is>
          <t xml:space="preserve"> </t>
        </is>
      </c>
      <c r="D12" s="5" t="n">
        <v>347997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5" t="n">
        <v>189904</v>
      </c>
      <c r="C13" s="4" t="inlineStr">
        <is>
          <t xml:space="preserve"> </t>
        </is>
      </c>
      <c r="D13" s="6" t="n">
        <v>13</v>
      </c>
      <c r="E13" s="4" t="inlineStr">
        <is>
          <t xml:space="preserve"> </t>
        </is>
      </c>
      <c r="F13" s="5" t="n">
        <v>804388</v>
      </c>
      <c r="G13" s="4" t="inlineStr">
        <is>
          <t xml:space="preserve"> </t>
        </is>
      </c>
      <c r="H13" s="5" t="n">
        <v>50</v>
      </c>
      <c r="I13" s="5" t="n">
        <v>-614547</v>
      </c>
    </row>
    <row r="14">
      <c r="A14" s="4" t="inlineStr">
        <is>
          <t>Beginning balance, shares at Dec. 31, 2024</t>
        </is>
      </c>
      <c r="B14" s="4" t="inlineStr">
        <is>
          <t xml:space="preserve"> </t>
        </is>
      </c>
      <c r="C14" s="4" t="inlineStr">
        <is>
          <t xml:space="preserve"> </t>
        </is>
      </c>
      <c r="D14" s="5" t="n">
        <v>13200682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4648</v>
      </c>
      <c r="C15" s="4" t="inlineStr">
        <is>
          <t xml:space="preserve"> </t>
        </is>
      </c>
      <c r="D15" s="4" t="inlineStr">
        <is>
          <t xml:space="preserve"> </t>
        </is>
      </c>
      <c r="E15" s="4" t="inlineStr">
        <is>
          <t xml:space="preserve"> </t>
        </is>
      </c>
      <c r="F15" s="5" t="n">
        <v>4648</v>
      </c>
      <c r="G15" s="4" t="inlineStr">
        <is>
          <t xml:space="preserve"> </t>
        </is>
      </c>
      <c r="H15" s="4" t="inlineStr">
        <is>
          <t xml:space="preserve"> </t>
        </is>
      </c>
      <c r="I15" s="4" t="inlineStr">
        <is>
          <t xml:space="preserve"> </t>
        </is>
      </c>
    </row>
    <row r="16">
      <c r="A16" s="4" t="inlineStr">
        <is>
          <t>Unrealized gain (loss) on marketable securities</t>
        </is>
      </c>
      <c r="B16" s="5" t="n">
        <v>-15</v>
      </c>
      <c r="C16" s="4" t="inlineStr">
        <is>
          <t xml:space="preserve"> </t>
        </is>
      </c>
      <c r="D16" s="4" t="inlineStr">
        <is>
          <t xml:space="preserve"> </t>
        </is>
      </c>
      <c r="E16" s="4" t="inlineStr">
        <is>
          <t xml:space="preserve"> </t>
        </is>
      </c>
      <c r="F16" s="4" t="inlineStr">
        <is>
          <t xml:space="preserve"> </t>
        </is>
      </c>
      <c r="G16" s="4" t="inlineStr">
        <is>
          <t xml:space="preserve"> </t>
        </is>
      </c>
      <c r="H16" s="5" t="n">
        <v>-15</v>
      </c>
      <c r="I16" s="4" t="inlineStr">
        <is>
          <t xml:space="preserve"> </t>
        </is>
      </c>
    </row>
    <row r="17">
      <c r="A17" s="4" t="inlineStr">
        <is>
          <t>Net loss</t>
        </is>
      </c>
      <c r="B17" s="5" t="n">
        <v>-171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7165</v>
      </c>
    </row>
    <row r="18">
      <c r="A18" s="4" t="inlineStr">
        <is>
          <t>Ending balance at Mar. 31, 2025</t>
        </is>
      </c>
      <c r="B18" s="6" t="n">
        <v>177372</v>
      </c>
      <c r="C18" s="4" t="inlineStr">
        <is>
          <t xml:space="preserve"> </t>
        </is>
      </c>
      <c r="D18" s="6" t="n">
        <v>13</v>
      </c>
      <c r="E18" s="4" t="inlineStr">
        <is>
          <t xml:space="preserve"> </t>
        </is>
      </c>
      <c r="F18" s="6" t="n">
        <v>809036</v>
      </c>
      <c r="G18" s="4" t="inlineStr">
        <is>
          <t xml:space="preserve"> </t>
        </is>
      </c>
      <c r="H18" s="6" t="n">
        <v>35</v>
      </c>
      <c r="I18" s="6" t="n">
        <v>-631712</v>
      </c>
    </row>
    <row r="19">
      <c r="A19" s="4" t="inlineStr">
        <is>
          <t>Ending balance, shares at Mar. 31, 2025</t>
        </is>
      </c>
      <c r="B19" s="4" t="inlineStr">
        <is>
          <t xml:space="preserve"> </t>
        </is>
      </c>
      <c r="C19" s="4" t="inlineStr">
        <is>
          <t xml:space="preserve"> </t>
        </is>
      </c>
      <c r="D19" s="5" t="n">
        <v>132006828</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7165</v>
      </c>
      <c r="C4" s="6" t="n">
        <v>-30521</v>
      </c>
    </row>
    <row r="5">
      <c r="A5" s="3" t="inlineStr">
        <is>
          <t>Adjustments to reconcile net loss to net cash used in operating activities:</t>
        </is>
      </c>
      <c r="B5" s="4" t="inlineStr">
        <is>
          <t xml:space="preserve"> </t>
        </is>
      </c>
      <c r="C5" s="4" t="inlineStr">
        <is>
          <t xml:space="preserve"> </t>
        </is>
      </c>
    </row>
    <row r="6">
      <c r="A6" s="4" t="inlineStr">
        <is>
          <t>Accretion of discounts on marketable securities</t>
        </is>
      </c>
      <c r="B6" s="5" t="n">
        <v>-693</v>
      </c>
      <c r="C6" s="5" t="n">
        <v>-983</v>
      </c>
    </row>
    <row r="7">
      <c r="A7" s="4" t="inlineStr">
        <is>
          <t>Depreciation and amortization</t>
        </is>
      </c>
      <c r="B7" s="5" t="n">
        <v>252</v>
      </c>
      <c r="C7" s="5" t="n">
        <v>314</v>
      </c>
    </row>
    <row r="8">
      <c r="A8" s="4" t="inlineStr">
        <is>
          <t>Stock-based compensation expense</t>
        </is>
      </c>
      <c r="B8" s="5" t="n">
        <v>4648</v>
      </c>
      <c r="C8" s="5" t="n">
        <v>5398</v>
      </c>
    </row>
    <row r="9">
      <c r="A9" s="4" t="inlineStr">
        <is>
          <t>Non-cash operating lease expense</t>
        </is>
      </c>
      <c r="B9" s="5" t="n">
        <v>584</v>
      </c>
      <c r="C9" s="5" t="n">
        <v>584</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261</v>
      </c>
      <c r="C11" s="5" t="n">
        <v>-437</v>
      </c>
    </row>
    <row r="12">
      <c r="A12" s="4" t="inlineStr">
        <is>
          <t>Accounts payable, accrued expenses and other current liabilities</t>
        </is>
      </c>
      <c r="B12" s="5" t="n">
        <v>-4566</v>
      </c>
      <c r="C12" s="5" t="n">
        <v>-728</v>
      </c>
    </row>
    <row r="13">
      <c r="A13" s="4" t="inlineStr">
        <is>
          <t>License fees payable</t>
        </is>
      </c>
      <c r="B13" s="5" t="n">
        <v>-35000</v>
      </c>
      <c r="C13" s="5" t="n">
        <v>0</v>
      </c>
    </row>
    <row r="14">
      <c r="A14" s="4" t="inlineStr">
        <is>
          <t>Operating lease liabilities</t>
        </is>
      </c>
      <c r="B14" s="5" t="n">
        <v>-735</v>
      </c>
      <c r="C14" s="5" t="n">
        <v>-711</v>
      </c>
    </row>
    <row r="15">
      <c r="A15" s="4" t="inlineStr">
        <is>
          <t>Net cash used in operating activities</t>
        </is>
      </c>
      <c r="B15" s="5" t="n">
        <v>-52414</v>
      </c>
      <c r="C15" s="5" t="n">
        <v>-27084</v>
      </c>
    </row>
    <row r="16">
      <c r="A16" s="3" t="inlineStr">
        <is>
          <t>Investing activities</t>
        </is>
      </c>
      <c r="B16" s="4" t="inlineStr">
        <is>
          <t xml:space="preserve"> </t>
        </is>
      </c>
      <c r="C16" s="4" t="inlineStr">
        <is>
          <t xml:space="preserve"> </t>
        </is>
      </c>
    </row>
    <row r="17">
      <c r="A17" s="4" t="inlineStr">
        <is>
          <t>Purchase of marketable securities</t>
        </is>
      </c>
      <c r="B17" s="5" t="n">
        <v>-89761</v>
      </c>
      <c r="C17" s="5" t="n">
        <v>-16814</v>
      </c>
    </row>
    <row r="18">
      <c r="A18" s="4" t="inlineStr">
        <is>
          <t>Proceeds from maturities of marketable securities</t>
        </is>
      </c>
      <c r="B18" s="5" t="n">
        <v>32740</v>
      </c>
      <c r="C18" s="5" t="n">
        <v>32806</v>
      </c>
    </row>
    <row r="19">
      <c r="A19" s="4" t="inlineStr">
        <is>
          <t>Purchase of property and equipment</t>
        </is>
      </c>
      <c r="B19" s="5" t="n">
        <v>-43</v>
      </c>
      <c r="C19" s="5" t="n">
        <v>-105</v>
      </c>
    </row>
    <row r="20">
      <c r="A20" s="4" t="inlineStr">
        <is>
          <t>Net cash (used in) provided by investing activities</t>
        </is>
      </c>
      <c r="B20" s="5" t="n">
        <v>-57064</v>
      </c>
      <c r="C20" s="5" t="n">
        <v>15887</v>
      </c>
    </row>
    <row r="21">
      <c r="A21" s="3" t="inlineStr">
        <is>
          <t>Financing activities</t>
        </is>
      </c>
      <c r="B21" s="4" t="inlineStr">
        <is>
          <t xml:space="preserve"> </t>
        </is>
      </c>
      <c r="C21" s="4" t="inlineStr">
        <is>
          <t xml:space="preserve"> </t>
        </is>
      </c>
    </row>
    <row r="22">
      <c r="A22" s="4" t="inlineStr">
        <is>
          <t>Proceeds from issuances of common stock in "at-the-market" offerings, net of issuance costs</t>
        </is>
      </c>
      <c r="B22" s="5" t="n">
        <v>0</v>
      </c>
      <c r="C22" s="5" t="n">
        <v>8969</v>
      </c>
    </row>
    <row r="23">
      <c r="A23" s="4" t="inlineStr">
        <is>
          <t>Proceeds from issuance of common stock under employee stock plans</t>
        </is>
      </c>
      <c r="B23" s="5" t="n">
        <v>0</v>
      </c>
      <c r="C23" s="5" t="n">
        <v>67</v>
      </c>
    </row>
    <row r="24">
      <c r="A24" s="4" t="inlineStr">
        <is>
          <t>Net cash provided by financing activities</t>
        </is>
      </c>
      <c r="B24" s="5" t="n">
        <v>0</v>
      </c>
      <c r="C24" s="5" t="n">
        <v>9036</v>
      </c>
    </row>
    <row r="25">
      <c r="A25" s="4" t="inlineStr">
        <is>
          <t>Net decrease in cash and cash equivalents</t>
        </is>
      </c>
      <c r="B25" s="5" t="n">
        <v>-109478</v>
      </c>
      <c r="C25" s="5" t="n">
        <v>-2161</v>
      </c>
    </row>
    <row r="26">
      <c r="A26" s="4" t="inlineStr">
        <is>
          <t>Cash and cash equivalents at beginning of period</t>
        </is>
      </c>
      <c r="B26" s="5" t="n">
        <v>169735</v>
      </c>
      <c r="C26" s="5" t="n">
        <v>47478</v>
      </c>
    </row>
    <row r="27">
      <c r="A27" s="4" t="inlineStr">
        <is>
          <t>Cash and cash equivalents at end of period</t>
        </is>
      </c>
      <c r="B27" s="6" t="n">
        <v>60257</v>
      </c>
      <c r="C27" s="6" t="n">
        <v>453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165</v>
      </c>
      <c r="C4" s="6" t="n">
        <v>-305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RAPT Therapeutics, Inc. (“RAPT” or the “Company”) is a clinical-stage immunology-based biopharmaceutical company focused on discovering, developing and commercializing novel therapies for patients living with inflammatory and immunological diseases. The Company's lead drug candidate, RPT904, is a half-life extended monoclonal antibody designed to bind free human immunoglobulin E (“IgE”), a key driver of several allergic diseases. The Company’s oncology drug candidate, tivumecirnon, is an oral small-molecule C-C motif chemokine receptor 4 (“CCR4”) antagonist designed to selectively inhibit the migration of immunosuppressive regulatory T cells into tumors. In November 2024, the Company ceased development of zelnecirnon, its small molecule CCR4 antagonist for inflammatory disease. The Company is currently pursuing different novel CCR4 antagonists, which the Company believes may have improved safety margins. The Company is located in South San Francisco, California. Liquidity and Management Plans The accompanying condensed financial statements have been prepared assuming that the Company will continue as a going concern. Since inception, the Company has incurred net losses and negative cash flows from operations. During the three months ended March 31, 2025, the Company incurred a net loss of $ 17.2 million and used $ 52.5 million of cash in operations and capital expenditures. At March 31, 2025, the Company had cash and cash equivalents and marketable securities of $ 179.3 million and working capital of $ 174.5 million. The Company plans to continue to incur substantial costs in order to conduct research and development activities, and additional capital will be needed to undertake these activities. The Company intends to raise such capital through the issuance of additional equity, borrowings or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The Company believes that its current cash and cash equivalents and marketable securities will provide sufficient funds to enable it to meet its obligations for at least 12 months from the filing date of this Quarterly Report on Form 10-Q. The Company’s evaluation was based on the facts known as of the date of filing of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U.S. generally accepted accounting principles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Interim-period results are not necessarily indicative of results of operations or cash flows for a full year or any subsequent interim period. The condensed balance sheet as of December 31, 2024 has been derived from the audited financial statements as of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included in its Annual Report on Form 10-K for the year ended December 31, 2024 filed on March 6, 2025 with the Securities and Exchange Commission (“SEC”). Segments Operating segments are defined as components of an entity for which separate financial information is available and that are regularly reviewed by the chief operating decision maker (“CODM”) in deciding how to allocate resources to an individual segment and in assessing performance. The Company’s CODM is its chief executive officer , Brian Wong, M.D., Ph.D. Based on the information used by the CODM to allocate resources, the Company has determined it operates in one segment. The CODM assesses performance for the Company’s operating segment and decides how to allocate resources based on the Company’s cash runway and net loss that also is reported on the statements of operations and comprehensive loss as net loss. Net loss is used to monitor budget versus actual results. The measure of segment assets is reported on the balance sheets as total assets. As of March 31, 2025 and December 31, 2024 , all of the Company’s property and equipment was maintained in the United States. Stock-Based Compensation The Company determines employee, non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The fair value of restricted stock awards granted is determined based on the stock price on the date of grant. The estimated fair value is amortized as compensation expense over the service period of the award. Net Loss Per Share Basic net loss per share is computed by dividing the net loss by the weighted average number of common shares outstanding and weighted average number of outstanding pre-funded warrants to purchase common stock during the period, without consideration of potential dilutive securities. Diluted net loss per common share is computed by dividing the net loss by the sum of the weighted average number of common shares and weighted average number of outstanding pre-funded warrants to purchase common stock plus the number of potential dilutive securities outstanding during the period calculated in accordance with the treasury stock method. Diluted net loss per share is the same as basic net loss per share since the effect of potentially dilutive securities is anti-dilutive. The pre-funded common stock warrants are included in the calculation of basic and diluted net loss per share as the exercise price of $ 0.001 per share is non-substantive and the shares are issuable for little or no consideration. Marketable Securities Marketable securities primarily consist of commercial paper, corporate debt securitie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cost of marketable securities is adjusted for amortization of premiums and accretion of discounts to maturity, which is included in other income, net on the condensed statements of operations. All of the Company's available-for-sale investments are subject to a periodic impairment review. For each available-for-sale investment whose fair value is below its amortized cost, the Company determines if the impairment is a result of a credit-related loss or other factors using both quantitative and qualitative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If the impairment is a result of a credit-related loss, the Company recognizes an allowance for credit losses. If the impairment is not a result of a credit loss, the Company recognizes the loss in other comprehensive loss. Impairment of Long-Lived Assets The Company evaluates its long-lived assets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o date, there have been no such impairment losses. 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dens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our right to use underlying assets for the lease term and operating lease liabilities represent our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Recent Accounting Pronouncements From time to time, new accounting pronouncements are issued by the Financial Accounting Standards Board (“FASB”) or other standard setting bodies and adopted by the Company as of the specified effective date. In November 2023, the FASB issued Accounting Standards Update (“ASU”) No. 2023-07, Segment Reporting (Topic 280): Improvements to Reportable Segment Disclosures (“ASU No. 2023-07”), which provides updates to qualitative and quantitative reportable segment disclosure requirements, including enhanced disclosures about significant segment expenses and increased interim disclosure requirements, among others. ASU No. 2023-07 is effective for fiscal years beginning after December 15, 2023, and interim periods in fiscal years beginning after December 15, 2024. The amendments in this ASU should be applied retrospectively to all prior periods presented in the financial statements. The Company retrospectively adopted ASU 2023-07 on January 1, 2024 and adopted it for its interim reporting starting with the quarter ended March 31, 2025. The adoption of ASU 2023-07 did no t have a material impact on the Company’s financial statements. Recent Accounting Pronouncements Not Yet Adopted In November 2024, the FASB issued ASU No. 2024-03, Income Statement - Reporting Comprehensive Income - Expense Disaggregation Disclosures (“ASU No. 2024-03”). ASU No. 2024-03 requires disaggregated disclosures of certain categories of expenses in the notes to the financial statements that are included in expense line items on the face of the income statement in annual and interim periods. ASU No. 2024-03 is effective for annual periods beginning after December 15, 2026 and interim periods beginning after December 15, 2027. The Company is currently evaluating the impact of this guidance on its financial statements and related disclosures. In December 2023, the FASB issued ASU No. 2023-09, Improvements to Income Tax Disclosures (“ASU No. 2023-09”),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The Company is currently evaluating the impact of this standard on the income tax disclosures with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7:12Z</dcterms:created>
  <dcterms:modified xmlns:dcterms="http://purl.org/dc/terms/" xmlns:xsi="http://www.w3.org/2001/XMLSchema-instance" xsi:type="dcterms:W3CDTF">2025-05-08T12:07:14Z</dcterms:modified>
</cp:coreProperties>
</file>